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CONSOLIDATED STATEMENT OF CASH " sheetId="9" state="visible" r:id="rId9"/>
    <sheet xmlns:r="http://schemas.openxmlformats.org/officeDocument/2006/relationships" name="CONSOLIDATED STATEMENT OF CAS10" sheetId="10" state="visible" r:id="rId10"/>
    <sheet xmlns:r="http://schemas.openxmlformats.org/officeDocument/2006/relationships" name="Organization and Background" sheetId="11" state="visible" r:id="rId11"/>
    <sheet xmlns:r="http://schemas.openxmlformats.org/officeDocument/2006/relationships" name="Basis of Preparation" sheetId="12" state="visible" r:id="rId12"/>
    <sheet xmlns:r="http://schemas.openxmlformats.org/officeDocument/2006/relationships" name="Equity" sheetId="13" state="visible" r:id="rId13"/>
    <sheet xmlns:r="http://schemas.openxmlformats.org/officeDocument/2006/relationships" name="Real Estate Properties" sheetId="14" state="visible" r:id="rId14"/>
    <sheet xmlns:r="http://schemas.openxmlformats.org/officeDocument/2006/relationships" name="Acquisitions and Dispositions" sheetId="15" state="visible" r:id="rId15"/>
    <sheet xmlns:r="http://schemas.openxmlformats.org/officeDocument/2006/relationships" name="Real Estate Loan" sheetId="16" state="visible" r:id="rId16"/>
    <sheet xmlns:r="http://schemas.openxmlformats.org/officeDocument/2006/relationships" name="Real Estate Property Held For S" sheetId="17" state="visible" r:id="rId17"/>
    <sheet xmlns:r="http://schemas.openxmlformats.org/officeDocument/2006/relationships" name="Restricted Cash" sheetId="18" state="visible" r:id="rId18"/>
    <sheet xmlns:r="http://schemas.openxmlformats.org/officeDocument/2006/relationships" name="Investments in Unconsolidated V" sheetId="19" state="visible" r:id="rId19"/>
    <sheet xmlns:r="http://schemas.openxmlformats.org/officeDocument/2006/relationships" name="Debt Obligations"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Fair Value of Financial Instrum" sheetId="23" state="visible" r:id="rId23"/>
    <sheet xmlns:r="http://schemas.openxmlformats.org/officeDocument/2006/relationships" name="Derivative Financial Instrument" sheetId="24" state="visible" r:id="rId24"/>
    <sheet xmlns:r="http://schemas.openxmlformats.org/officeDocument/2006/relationships" name="New Accounting Pronouncements" sheetId="25" state="visible" r:id="rId25"/>
    <sheet xmlns:r="http://schemas.openxmlformats.org/officeDocument/2006/relationships" name="Subsequent Events" sheetId="26" state="visible" r:id="rId26"/>
    <sheet xmlns:r="http://schemas.openxmlformats.org/officeDocument/2006/relationships" name="Basis of Preparation (Policies)" sheetId="27" state="visible" r:id="rId27"/>
    <sheet xmlns:r="http://schemas.openxmlformats.org/officeDocument/2006/relationships" name="Real Estate Properties (Tables)" sheetId="28" state="visible" r:id="rId28"/>
    <sheet xmlns:r="http://schemas.openxmlformats.org/officeDocument/2006/relationships" name="Acquisitions and Dispositions (" sheetId="29" state="visible" r:id="rId29"/>
    <sheet xmlns:r="http://schemas.openxmlformats.org/officeDocument/2006/relationships" name="Debt Obligations (Tables)" sheetId="30" state="visible" r:id="rId30"/>
    <sheet xmlns:r="http://schemas.openxmlformats.org/officeDocument/2006/relationships" name="Segment Reporting (Tables)" sheetId="31" state="visible" r:id="rId31"/>
    <sheet xmlns:r="http://schemas.openxmlformats.org/officeDocument/2006/relationships" name="Fair Value of Financial Instr32" sheetId="32" state="visible" r:id="rId32"/>
    <sheet xmlns:r="http://schemas.openxmlformats.org/officeDocument/2006/relationships" name="Derivative Financial Instrume33" sheetId="33" state="visible" r:id="rId33"/>
    <sheet xmlns:r="http://schemas.openxmlformats.org/officeDocument/2006/relationships" name="Organization and Background (De" sheetId="34" state="visible" r:id="rId34"/>
    <sheet xmlns:r="http://schemas.openxmlformats.org/officeDocument/2006/relationships" name="Basis of Preparation - (Details" sheetId="35" state="visible" r:id="rId35"/>
    <sheet xmlns:r="http://schemas.openxmlformats.org/officeDocument/2006/relationships" name="Equity (Details)" sheetId="36" state="visible" r:id="rId36"/>
    <sheet xmlns:r="http://schemas.openxmlformats.org/officeDocument/2006/relationships" name="Real Estate Properties (Details" sheetId="37" state="visible" r:id="rId37"/>
    <sheet xmlns:r="http://schemas.openxmlformats.org/officeDocument/2006/relationships" name="Real Estate Properties - Purcha" sheetId="38" state="visible" r:id="rId38"/>
    <sheet xmlns:r="http://schemas.openxmlformats.org/officeDocument/2006/relationships" name="Acquisitions and Dispositions -" sheetId="39" state="visible" r:id="rId39"/>
    <sheet xmlns:r="http://schemas.openxmlformats.org/officeDocument/2006/relationships" name="Acquisitions and Dispositions40" sheetId="40" state="visible" r:id="rId40"/>
    <sheet xmlns:r="http://schemas.openxmlformats.org/officeDocument/2006/relationships" name="Real Estate Loan (Details)" sheetId="41" state="visible" r:id="rId41"/>
    <sheet xmlns:r="http://schemas.openxmlformats.org/officeDocument/2006/relationships" name="Real Estate Property Held For42" sheetId="42" state="visible" r:id="rId42"/>
    <sheet xmlns:r="http://schemas.openxmlformats.org/officeDocument/2006/relationships" name="Investments in Unconsolidated43" sheetId="43" state="visible" r:id="rId43"/>
    <sheet xmlns:r="http://schemas.openxmlformats.org/officeDocument/2006/relationships" name="Debt Obligations (Details)" sheetId="44" state="visible" r:id="rId44"/>
    <sheet xmlns:r="http://schemas.openxmlformats.org/officeDocument/2006/relationships" name="Debt Obligations - Mortgage Pay" sheetId="45" state="visible" r:id="rId45"/>
    <sheet xmlns:r="http://schemas.openxmlformats.org/officeDocument/2006/relationships" name="Debt Obligations - Junior Subor" sheetId="46" state="visible" r:id="rId46"/>
    <sheet xmlns:r="http://schemas.openxmlformats.org/officeDocument/2006/relationships" name="Related Party Transactions (Det" sheetId="47" state="visible" r:id="rId47"/>
    <sheet xmlns:r="http://schemas.openxmlformats.org/officeDocument/2006/relationships" name="Segment Reporting (Details)"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New Accounting Pronouncements -" sheetId="53" state="visible" r:id="rId53"/>
  </sheets>
  <definedNames/>
  <calcPr calcId="124519" fullCalcOnLoad="1"/>
</workbook>
</file>

<file path=xl/sharedStrings.xml><?xml version="1.0" encoding="utf-8"?>
<sst xmlns="http://schemas.openxmlformats.org/spreadsheetml/2006/main" uniqueCount="540">
  <si>
    <t>Document and Entity Information - shares</t>
  </si>
  <si>
    <t>6 Months Ended</t>
  </si>
  <si>
    <t>Mar. 31, 2017</t>
  </si>
  <si>
    <t>May 05, 2017</t>
  </si>
  <si>
    <t>Document and Entity Information</t>
  </si>
  <si>
    <t>Entity Registrant Name</t>
  </si>
  <si>
    <t>BRT Apartments Corp.</t>
  </si>
  <si>
    <t>Entity Central Index Key</t>
  </si>
  <si>
    <t>Current Fiscal Year End Date</t>
  </si>
  <si>
    <t>--09-30</t>
  </si>
  <si>
    <t>Entity Filer Category</t>
  </si>
  <si>
    <t>Accelerated Filer</t>
  </si>
  <si>
    <t>Document Type</t>
  </si>
  <si>
    <t>10-Q</t>
  </si>
  <si>
    <t>Document Period End Date</t>
  </si>
  <si>
    <t>Mar. 31,
		2017</t>
  </si>
  <si>
    <t>Document Fiscal Year Focus</t>
  </si>
  <si>
    <t>Document Fiscal Period Focus</t>
  </si>
  <si>
    <t>Q2</t>
  </si>
  <si>
    <t>Amendment Flag</t>
  </si>
  <si>
    <t>false</t>
  </si>
  <si>
    <t>Entity Common Stock, Shares Outstanding (in shares)</t>
  </si>
  <si>
    <t>CONSOLIDATED BALANCE SHEETS - USD ($)</t>
  </si>
  <si>
    <t>Sep. 30, 2016</t>
  </si>
  <si>
    <t>ASSETS</t>
  </si>
  <si>
    <t>Real estate properties, net of accumulated depreciation and amortization of $53,143 and $41,995</t>
  </si>
  <si>
    <t>Real estate loan</t>
  </si>
  <si>
    <t>Cash and cash equivalents</t>
  </si>
  <si>
    <t>Restricted cash</t>
  </si>
  <si>
    <t>Deposits and escrows</t>
  </si>
  <si>
    <t>Investments in unconsolidated joint ventures</t>
  </si>
  <si>
    <t>Other assets</t>
  </si>
  <si>
    <t>Real estate properties held for sale</t>
  </si>
  <si>
    <t>Total Assets</t>
  </si>
  <si>
    <t>Liabilities:</t>
  </si>
  <si>
    <t>Mortgages payable, net of deferred costs of $5,296 and $5,873</t>
  </si>
  <si>
    <t>Junior subordinated notes, net of deferred costs of $392 and $402</t>
  </si>
  <si>
    <t>Accounts payable and accrued liabilities</t>
  </si>
  <si>
    <t>Mortgage payable held for sale</t>
  </si>
  <si>
    <t>Total Liabilities</t>
  </si>
  <si>
    <t>Commitments and contingencies</t>
  </si>
  <si>
    <t xml:space="preserve"> </t>
  </si>
  <si>
    <t>Preferred shares, $.01 par and $1 par value:</t>
  </si>
  <si>
    <t>Authorized 20,000 and 10,000 shares, none issued</t>
  </si>
  <si>
    <t>Common stock, $.01 par value, 300,000 shares authorized;</t>
  </si>
  <si>
    <t>13,352 shares issued at March 31, 2017</t>
  </si>
  <si>
    <t>Additional paid-in capital</t>
  </si>
  <si>
    <t>Accumulated other comprehensive income (loss)</t>
  </si>
  <si>
    <t>Accumulated deficit</t>
  </si>
  <si>
    <t>Total BRT Apartments Corp. stockholders’ equity</t>
  </si>
  <si>
    <t>Non-controlling interests</t>
  </si>
  <si>
    <t>Total Equity</t>
  </si>
  <si>
    <t>Total Liabilities and Equity</t>
  </si>
  <si>
    <t>CONSOLIDATED BALANCE SHEETS (Parenthetical) - USD ($) $ in Thousands</t>
  </si>
  <si>
    <t>Debt Instrument [Line Items]</t>
  </si>
  <si>
    <t>Accumulated depreciation</t>
  </si>
  <si>
    <t>Mortgage payable and junior subordinated notes, deferred costs</t>
  </si>
  <si>
    <t>Preferred shares, par value (in dollars per share)</t>
  </si>
  <si>
    <t>Preferred shares, authorized (in shares)</t>
  </si>
  <si>
    <t>Preferred shares, issued (in shares)</t>
  </si>
  <si>
    <t>Common stock, par value (in dollars per share)</t>
  </si>
  <si>
    <t>Common stock, authorized (in shares)</t>
  </si>
  <si>
    <t>Common stock, issued (in shares)</t>
  </si>
  <si>
    <t>Mortgages payable</t>
  </si>
  <si>
    <t>Junior subordinated notes</t>
  </si>
  <si>
    <t>CONSOLIDATED STATEMENTS OF OPERATIONS - USD ($) $ in Thousands</t>
  </si>
  <si>
    <t>3 Months Ended</t>
  </si>
  <si>
    <t>Mar. 31, 2016</t>
  </si>
  <si>
    <t>Revenues:</t>
  </si>
  <si>
    <t>Rental and other revenues from real estate properties</t>
  </si>
  <si>
    <t>Other income</t>
  </si>
  <si>
    <t>Total revenues</t>
  </si>
  <si>
    <t>Expenses:</t>
  </si>
  <si>
    <t>Real estate operating expenses - including $641 and $372 to related parties for the three months ended and $1,252 and $804 for the six months ended</t>
  </si>
  <si>
    <t>Interest expense - including $0 and $62 to related party for the three months ended and $0 and $86 for the six months ended</t>
  </si>
  <si>
    <t>Advisor’s fees, related party</t>
  </si>
  <si>
    <t>Property acquisition costs - including $0 and $439 to related parties for the three and six months ended</t>
  </si>
  <si>
    <t>General and administrative - including $103 and $60 to related parties for the three months ended and $182 and $87 for the six months ended</t>
  </si>
  <si>
    <t>Depreciation</t>
  </si>
  <si>
    <t>Total expenses</t>
  </si>
  <si>
    <t>Total revenue less total expenses</t>
  </si>
  <si>
    <t>Gain on sale of real estate</t>
  </si>
  <si>
    <t>Loss on extinguishment of debt</t>
  </si>
  <si>
    <t>(Loss) income from continuing operations</t>
  </si>
  <si>
    <t>Provision for taxes</t>
  </si>
  <si>
    <t>Discontinued operations:</t>
  </si>
  <si>
    <t>Loss from discontinued operations</t>
  </si>
  <si>
    <t>Gain on sale of partnership interest</t>
  </si>
  <si>
    <t>Income from discontinued operations</t>
  </si>
  <si>
    <t>Net (loss) income</t>
  </si>
  <si>
    <t>Net loss (income) attributable to non-controlling interests</t>
  </si>
  <si>
    <t>Net income attributable to common stockholders</t>
  </si>
  <si>
    <t>Basic and diluted per share amounts attributable to common stockholders:</t>
  </si>
  <si>
    <t>(Loss) income from continuing operations (in dollars per share)</t>
  </si>
  <si>
    <t>Income from discontinued operations (in dollars per share)</t>
  </si>
  <si>
    <t>Basic and diluted (loss) earnings per share (in dollars per share)</t>
  </si>
  <si>
    <t>Amounts attributable to BRT Apartments Corp.:</t>
  </si>
  <si>
    <t>Weighted average number of common shares outstanding:</t>
  </si>
  <si>
    <t>Basic and diluted (in shares)</t>
  </si>
  <si>
    <t>CONSOLIDATED STATEMENTS OF OPERATIONS (Parenthetical) - USD ($) $ in Thousands</t>
  </si>
  <si>
    <t>Income Statement [Abstract]</t>
  </si>
  <si>
    <t>Related party - real estate operating expenses</t>
  </si>
  <si>
    <t>Related party - interest expense</t>
  </si>
  <si>
    <t>Related party - property acquisition costs</t>
  </si>
  <si>
    <t>Related party - general and administrative</t>
  </si>
  <si>
    <t>CONSOLIDATED STATEMENTS OF COMPREHENSIVE (LOSS) INCOME - USD ($) $ in Thousands</t>
  </si>
  <si>
    <t>Statement of Comprehensive Income [Abstract]</t>
  </si>
  <si>
    <t>Other comprehensive income (loss):</t>
  </si>
  <si>
    <t>Unrealized gain (loss) on derivative instruments</t>
  </si>
  <si>
    <t>Other comprehensive income (loss)</t>
  </si>
  <si>
    <t>Comprehensive (loss) income</t>
  </si>
  <si>
    <t>Comprehensive (loss) income attributable to non-controlling interests</t>
  </si>
  <si>
    <t>Comprehensive (loss) income attributable to common stockholders</t>
  </si>
  <si>
    <t>CONSOLIDATED STATEMENT OF EQUITY - 6 months ended Mar. 31, 2017 - USD ($) $ in Thousands</t>
  </si>
  <si>
    <t>Total</t>
  </si>
  <si>
    <t>Shares of Beneficial Interest</t>
  </si>
  <si>
    <t>Additional Paid-In Capital</t>
  </si>
  <si>
    <t>Accumulated Other Comprehensive (Loss) Income</t>
  </si>
  <si>
    <t>Accumulated Deficit</t>
  </si>
  <si>
    <t>Non- Controlling Interest</t>
  </si>
  <si>
    <t>Common Class AShares of Beneficial Interest</t>
  </si>
  <si>
    <t>Beginning balance at Sep. 30, 2016</t>
  </si>
  <si>
    <t>Increase (Decrease) in Stockholders' Equity [Roll Forward]</t>
  </si>
  <si>
    <t>Restricted stock vesting</t>
  </si>
  <si>
    <t>Compensation expense - restricted stock and restricted stock units</t>
  </si>
  <si>
    <t>Contributions from non-controlling interests</t>
  </si>
  <si>
    <t>Distributions to non-controlling interests</t>
  </si>
  <si>
    <t>Shares repurchased - 5,775 shares</t>
  </si>
  <si>
    <t>Conversion to a Maryland corporation at $.01 par value</t>
  </si>
  <si>
    <t>Net income</t>
  </si>
  <si>
    <t>Other comprehensive income</t>
  </si>
  <si>
    <t>Ending balance at Mar. 31, 2017</t>
  </si>
  <si>
    <t>CONSOLIDATED STATEMENT OF EQUITY (Parenthetical) - $ / shares</t>
  </si>
  <si>
    <t>Statement of Stockholders' Equity [Abstract]</t>
  </si>
  <si>
    <t>Shares repurchased (in shares)</t>
  </si>
  <si>
    <t>CONSOLIDATED STATEMENT OF CASH FLOWS - USD ($) $ in Thousands</t>
  </si>
  <si>
    <t>Cash flows from operating activities:</t>
  </si>
  <si>
    <t>Adjustments to reconcile net income to net cash provided by operating activities:</t>
  </si>
  <si>
    <t>Depreciation and amortization</t>
  </si>
  <si>
    <t>Amortization of restricted stock and restricted stock units</t>
  </si>
  <si>
    <t>Effect of deconsolidation of non-controlling interest</t>
  </si>
  <si>
    <t>Increases and decreases from changes in other assets and liabilities:</t>
  </si>
  <si>
    <t>Increase in straight-line rent</t>
  </si>
  <si>
    <t>Decrease (increase) in interest receivable</t>
  </si>
  <si>
    <t>Decrease in deposits and escrows</t>
  </si>
  <si>
    <t>Decrease in other assets</t>
  </si>
  <si>
    <t>Decrease in accounts payable and accrued liabilities</t>
  </si>
  <si>
    <t>Net cash provided by operating activities</t>
  </si>
  <si>
    <t>Cash flows from investing activities:</t>
  </si>
  <si>
    <t>Collections from real estate loans</t>
  </si>
  <si>
    <t>Additions to real estate properties</t>
  </si>
  <si>
    <t>Net costs capitalized to real estate properties</t>
  </si>
  <si>
    <t>Proceeds from the sale of real estate properties</t>
  </si>
  <si>
    <t>Distributions from unconsolidated joint ventures</t>
  </si>
  <si>
    <t>Contributions to unconsolidated joint ventures</t>
  </si>
  <si>
    <t>Proceeds from the sale of interest in joint venture</t>
  </si>
  <si>
    <t>Net cash provided by (used in) investing activities</t>
  </si>
  <si>
    <t>Cash flows from financing activities:</t>
  </si>
  <si>
    <t>Proceeds from mortgages payable</t>
  </si>
  <si>
    <t>Increase in other borrowed funds</t>
  </si>
  <si>
    <t>Mortgage payoffs</t>
  </si>
  <si>
    <t>Mortgage principal payments</t>
  </si>
  <si>
    <t>Increase in deferred financing costs</t>
  </si>
  <si>
    <t>Capital contributions from non-controlling interests</t>
  </si>
  <si>
    <t>Capital distribution to non-controlling interests</t>
  </si>
  <si>
    <t>Proceeds from sale of New Market Tax Credits</t>
  </si>
  <si>
    <t>Repurchase of shares of beneficial interest/common stock</t>
  </si>
  <si>
    <t>Net cash (used in)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 net of capitalized interest of $185 and $248 respectively</t>
  </si>
  <si>
    <t>Taxes paid</t>
  </si>
  <si>
    <t>Acquisition of real estate through assumption of debt</t>
  </si>
  <si>
    <t>Real estate properties reclassified to assets held for sale</t>
  </si>
  <si>
    <t>RBHTRB Newark Holdings LLC | Variable Interest Entity, Primary Beneficiary</t>
  </si>
  <si>
    <t>Net change in restricted cash</t>
  </si>
  <si>
    <t>Multi-Family Real Estate | Variable Interest Entity, Primary Beneficiary</t>
  </si>
  <si>
    <t>CONSOLIDATED STATEMENT OF CASH FLOWS (Parenthetical) - USD ($) $ in Thousands</t>
  </si>
  <si>
    <t>Statement of Cash Flows [Abstract]</t>
  </si>
  <si>
    <t>Capitalized interest</t>
  </si>
  <si>
    <t>Organization and Background</t>
  </si>
  <si>
    <t>Organization, Consolidation and Presentation of Financial Statements [Abstract]</t>
  </si>
  <si>
    <t>Organization and Background BRT Apartments Corp. (the "Company"), a Maryland corporation, is the successor to BRT Realty Trust, a Massachusetts business trust, pursuant to the conversion of BRT Realty Trust into BRT Apartments Corp. on March 18, 2017. The Company owns, operates and develops multi‑family properties and owns and operates other assets, including real estate and a real estate loan. BRT conducts its operations to qualify as a real estate investment trust, or REIT, for federal income tax purposes. Generally, the multi‑family properties are acquired with venture partners in transactions in which the Company contributes 80% of the equity. At March 31, 2017 , the Company owns: (a) 32 multi-family properties with 8,805 units located in 11 states (including 271 units at a property in the lease up stage) with a net book value of $770,555,000 ; and (b) interests in two unconsolidated joint ventures with a net book value of $14,257,000 . The Company also owns and operates various other real estate assets. At March 31, 2017 , the net book value of these other real estate assets was $16,459,000 , including a real estate loan of $5,900,000 .</t>
  </si>
  <si>
    <t>Basis of Preparation</t>
  </si>
  <si>
    <t>Basis of Preparation The accompanying interim unaudited consolidated financial statements as of March 31, 2017 , and for the three and six months ended March 31, 2017 and 2016 , reflect all normal recurring adjustments which, in the opinion of management, are necessary for a fair presentation of the results for such interim periods. The results of operations for the three and six months ended March 31, 2017 and 2016 , are not necessarily indicative of the results for the full year. The consolidated balance sheet as of September 30, 2016 , has been derived from the audited financial statements at that date but does not include all the information and footnotes required by accounting principles generally accepted in the United States ("GAAP") for complete financial statements. The consolidated financial statements include the accounts and operations of the Company, its wholly owned subsidiaries, and its majority owned or controlled real estate entities and its interests in variable interest entities ("VIEs") in which the Company is determined to be the primary beneficiary. Material inter-company balances and transactions have been eliminated. The Company’s consolidated joint ventures that own multi‑family properties were determined to be VIEs because the voting rights of some equity investors in the applicable joint venture entity are not proportional to their obligations to absorb the expected losses of the entity and their right to receive the expected residual returns. In addition, substantially all of the entity’s activities either involve or are conducted on behalf of an investor that has disproportionately fewer voting rights. It was determined that the Company is the primary beneficiary of these joint ventures because it has a controlling interest in that it has the power to direct the activities of the VIE that most significantly impact the entity's economic performance and it has the obligation to absorb losses of the entity and the right to receive benefits that could potentially be significant to the VIE. The joint venture that owns a property in Dallas, TX was determined not to be a VIE but is consolidated because the Company has substantive participating rights in the entity owning the property. With respect to its unconsolidated joint ventures, as (i) the Company is primarily the managing member but does not exercise substantial operating control over these entities or the Company is not the managing member and (ii) such entities are not VIEs, the Company has determined that such joint ventures should be accounted for under the equity method of accounting for financial statement purposes. The distributions to each joint venture partner are determined pursuant to the applicable operating agreement and may not be pro-rata to the percentage equity interest each partner has in the applicable venture. For the three and six months ended March 31, 2016, the Company reclassified approximately $1,162,000 and $2,083,000 of tenant utility reimbursements from real estate operating expenses to rental and other revenues from real estate properties to conform with the current period presentation. This reclassification increased total revenues and expenses by $1,162,000 and $2,083,000 respectively, and had no effect on the Company's financial position, results of operations or cash flows. 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t>
  </si>
  <si>
    <t>Equity</t>
  </si>
  <si>
    <t>Equity [Abstract]</t>
  </si>
  <si>
    <t>Equity Common Stock Dividend Distribution During the three and six months ended March 31, 2017 and 2016 , the Company did not declare a dividend on its shares. Stock Based Compensation The Company's Amended and Restated 2016 Incentive Plan (the "Plan") permits the Company to grant: (i) stock options, restricted stock, restricted stock units, performance share awards and any one or more of the foregoing, up to a maximum of 600,000 shares; and (ii) cash settled dividend equivalent rights in tandem with the grant of restricted stock units and certain performance based awards. Restricted Stock Units Pursuant to the Plan, in June 2016, the Company issued restricted stock units (the "Units") to acquire up to 450,000 common shares (the "Pay for Performance Program") . In March 2021, recipients of the Units are entitled to receive (i) the underlying shares if certain performance metrics are satisfied at the vesting date, and (ii) cash dividends paid with respect to the common shares underlying the Units if, when, and to the extent, the related Units vest. Because the Units are not participating securities, for accounting purposes, the shares underlying the Units are excluded in the outstanding shares reflected on the consolidated balance sheet and from the calculation of basic earnings per share. The shares are contingently issuable shares but have not been included in the diluted earnings per share as the performance and market criteria have not been met. Expense is recognized over the five year vesting period on the Units which the Company expects to vest. The Company recorded $110,000 and $220,000 , respectively of compensation expense related to the amortization of unearned compensation with respect to the Units in the three and six months ended March 31, 2017 . At March 31, 2017 and September 30, 2016, $1,752,000 and $1,972,000 , respectively, has been deferred and will be charged to expense over the vesting period. Restricted Stock In January 2017, the Company granted 147,500 shares of restricted stock pursuant to the Plan. As of March 31, 2017 , an aggregate of 689,375 shares of unvested restricted stock are outstanding pursuant to the 2012 Incentive Plan and the 2009 Incentive Plan (collectively the "Prior Plans"). No additional awards may be granted under the Prior Plans. All shares of restricted stock vest five years from the date of grant and under specified circumstances, including a change in control, may vest earlier. For accounting purposes, the restricted stock is not included in the outstanding shares shown on the consolidated balance sheets until they vest, but are included in the earnings per share computation. For the three months ended March 31, 2017 and 2016 , the Company recorded $ 276,000 and $188,000 , respectively, of compensation expense related to the amortization of unearned compensation with respect to the stock awards. For the six months ended March 31, 2017 and 2016 , the Company recorded $490,000 and $418,000 , respectively, of compensation expense related to the amortization of unearned compensation with respect to the restricted stock awards. At March 31, 2017 and September 30, 2016, $ 2,843,000 and $2,089,000 has been deferred as unearned compensation and will be charged to expense over the remaining vesting periods of these restricted stock awards. The weighted average vesting period of these shares of restricted stock is 2.8 years. Stock Buyback On March 11, 2016, the Board of Directors approved a repurchase program authorizing the Company to repurchase up to $5,000,000 of shares of common stock through September 30, 2017. During the six months ended March 31, 2017 , the Company purchased 5,775 shares of common stock at an average market price of $8.26 per share for a purchase price, including commissions, of $47,000 . Per Share Data Basic earnings (loss) per share is determined by dividing net income (loss) applicable to common shareholders for the applicable period by the weighted average number of common shares outstanding during such period. The Units are excluded from the basic earnings per share calculation, as they are not participating securities. Diluted earnings per share reflects the potential dilution that could occur if securities or other contracts to issue common shares were exercised or converted into common shares or resulted in the issuance of common shares that share in the earnings of the Company. Diluted earnings (loss) per share is determined by dividing net income (loss) applicable to common shareholders for the applicable period by the weighted average number of shares of common stock outstanding during such period. For the three and six months ended March 31, 2017 , none of the Units are included in the diluted weighted average as they did not meet the applicable performance metrics during such periods. Basic and diluted shares outstanding for the three months ended March 31, 2017 and 2016 , were 14,018,099 and 14,132,235 , respectively, and for the six months ended March 31, 2017 and 2016 , were 13,957,706 and 14,116,560 , respectively.</t>
  </si>
  <si>
    <t>Real Estate Properties</t>
  </si>
  <si>
    <t>Real Estate [Abstract]</t>
  </si>
  <si>
    <t>Real Estate Properties Real estate properties (including properties held for sale) consist of the following (dollars in thousands): March 31, 2017 September 30, 2016 Land $ 126,344 $ 128,409 Building 678,490 684,133 Building improvements 29,423 25,717 Real estate properties 834,257 838,259 Accumulated depreciation (53,143 ) (44,687 ) Total real estate properties, net $ 781,114 $ 793,572 A summary of real estate properties owned (including properties held for sale) follows (dollars in thousands): Depreciation Sales Multi-family $ 783,085 $ 88,218 $ 5,305 $ (14,014 ) $ (92,037 ) $ 770,557 Land - Daytona, FL 8,021 — — — — 8,021 Shopping centers/Retail - Yonkers, NY 2,466 125 (55 ) — 2,536 Total real estate properties $ 793,572 $ 88,218 $ 5,430 $ (14,069 ) $ (92,037 ) $ 781,114 The following table summarizes the preliminary allocations of the purchase price of six properties purchased between August 1, 2016 and March 31, 2017 and the finalized allocation of the purchase price of such properties, as adjusted as of March 31, 2017 (dollars in thousands): Preliminary Purchase Price Allocation Adjustments Finalized Purchase Price Allocation Land $ 26,099 $ (1,550 ) $ 24,549 Building and improvements 160,405 341 160,746 Acquisition-related intangible assets 1,515 1,209 2,724 Total consideration $ 188,019 $ — $ 188,019 Real Estate Property Held For Sale At September 30, 2016, the Sandtown Vista property in Atlanta, GA and the Spring Valley property in Panama City, FL were held for sale. The Sandtown Vista property, which had a book value of $27,076,000 , was sold on November 21, 2016. The Spring Valley property, which had a book value $6,920,000 , was sold on October 26, 2016.</t>
  </si>
  <si>
    <t>Acquisitions and Dispositions</t>
  </si>
  <si>
    <t>Business Combinations [Abstract]</t>
  </si>
  <si>
    <t>Acquisitions and Dispositions Property Acquisitions The table below provides information for the six months ended March 31, 2017 regarding the Company's purchases of multi-family properties (dollars in thousands): Location Purchase Date No. of Units Purchase Price Acquisition Mortgage Debt Initial BRT Equity Ownership Percentage Capitalized Acquisition Costs Fredricksburg, VA 11/4/2016 220 $ 38,490 $ 29,940 $ 8,720 80 % $ 643 St. Louis, MO 2/28/2017 53 8,000 6,200 2,002 75.5 % 134 St. Louis, MO 2/28/2017 128 27,000 20,000 6,001 75.5 % 423 401 $ 73,490 $ 56,140 $ 16,723 $ 1,200 _______________________________ (a) See Note 15. The table below provides information for the six months ended March 31, 2016 regarding the Company's purchases of multi-family properties (dollars in thousands): Location Purchase Date No. of Units Purchase Price Acquisition Mortgage Debt Initial BRT Equity Ownership Percentage Expensed Acquisition Costs N. Charleston, SC (a) 10/13/2015 271 $ 3,625 — $ 6,558 65 % — La Grange, GA 11/18/2015 236 22,800 $ 16,051 6,824 100 % $ 57 Katy, TX 1/22/2016 268 40,250 30,750 8,150 75 % 382 Macon, GA 2/1/2016 240 14,525 11,200 3,250 80 % 158 Southaven, MS 2/29/2016 392 35,000 28,000 5,856 60 % 413 1,407 $ 116,200 $ 86,001 $ 30,638 $ 1,010 (a) This 41.5 acre land parcel was purchased for development. The initial equity includes funds contributed in connection with commencement of construction. Acquisition costs related to this development have been capitalized. Subsequent to March 31, 2017 , the Company purchased the following multi-family property (dollars in thousands): Location Purchase Date No. of Units Purchase Price Acquisition Mortgage Debt Initial BRT Equity Ownership Percentage Capitalized Acquisition Costs Creve Coeur, MO 4/4/2017 174 $ 39,600 $ 29,000 $ 9,408 78 % $ 567 Property Dispositions The following table is a summary of the real estate properties disposed of by the Company in the six months ended March 31, 2017 (dollars in thousands): Location Sale No. of Sales Price Gain on Sale Non-controlling partner portion of gain Greenville, NC 10/19/2016 350 $ 68,000 $ 18,483 $ 9,329 Panama City, FL 10/26/2016 160 14,720 7,393 3,478 Atlanta, GA 11/21/2016 350 36,750 8,905 4,166 Hixson, TN 11/30/2016 156 10,775 608 152 New York, NY 12/21/2016 1 465 449 — 1,017 $ 130,710 $ 35,838 $ 17,125 The following table is a summary of the real estate properties disposed of by the Company in the six months ended March 31, 2016 (dollars in thousands): Location Sale No. of Sales Price Gain on Sale Non-controlling partner portion of gain New York, NY 10/1/2015 1 $ 652 $ 609 — Cordova, TN 3/2/2016 464 31,100 6,764 $ 2,195 Kennesaw, GA 3/15/2016 450 64,000 17,462 10,037 915 $ 95,752 $ 24,835 $ 12,232</t>
  </si>
  <si>
    <t>Real Estate Loan</t>
  </si>
  <si>
    <t>Receivables [Abstract]</t>
  </si>
  <si>
    <t>Real Estate Loan As a result of the sale of the Company's interest in the Newark Joint Venture in February 2016, the mortgage loan owed to the Company by the venture (the "NJV Loan Receivable"), which, prior to the sale, was eliminated in consolidation, is reflected as a real estate loan on the consolidated balance sheets. At September 30, 2016, the principal amount of the NJV Loan Receivable was $19,500,000 . In February 2017, the Company received (i) a $13,600,000 principal paydown of the NJV Loan Receivable and (ii) $2,606,000 , representing all the interest ( i.e. , current and deferred) due through the repayment date. In connection with this transaction, the Company released certain properties from the mortgages securing the NJV Loan Receivable. Accordingly, at March 31, 2017 , the NJV Loan Receivable principal balance is $5,900,000 . This receivable matures in June 2017, bears interest, payable monthly, at a rate of 11% per year, and is secured by several properties in Newark, NJ.</t>
  </si>
  <si>
    <t>Real Estate Property Held For Sale</t>
  </si>
  <si>
    <t>Restricted Cash</t>
  </si>
  <si>
    <t>Cash and Cash Equivalents [Abstract]</t>
  </si>
  <si>
    <t>Restricted Cash Restricted cash represents funds that are being held for specific purposes and are therefore not generally available for general corporate purposes. As reflected on the consolidated balance sheets, Restricted cash represents funds that are held by or on behalf of the Company specifically for capital improvements at certain multi-family properties.</t>
  </si>
  <si>
    <t>Investments in Unconsolidated Ventures</t>
  </si>
  <si>
    <t>Equity Method Investments and Joint Ventures [Abstract]</t>
  </si>
  <si>
    <t>Investment in Unconsolidated Ventures During the six months ended March 31, 2017 , the Company purchased interests in two unconsolidated joint ventures in Columbia, SC: (i) a $5,670,000 investment for a 32% interest in a venture which owns a 374 unit multi-family property; and (ii) an $8,665,000 investment for a 46% interest in a venture in which the Company contemplates the construction of 339 multi-family units. Construction financing for this development project has been secured.</t>
  </si>
  <si>
    <t>Debt Obligations</t>
  </si>
  <si>
    <t>Debt Disclosure [Abstract]</t>
  </si>
  <si>
    <t>Debt Obligations Debt obligations consist of the following (dollars in thousands): March 31, 2017 September 30, 2016 Mortgages payable (a) $ 608,429 $ 621,382 Junior subordinated notes 37,400 37,400 Deferred mortgage costs (5,688 ) (6,275 ) Total debt obligations, net of deferred costs $ 640,141 $ 652,507 _____________________________________ (a) Excludes mortgages payable held for sale of $27,052,000 at September 30, 2016. Mortgages Payable During the six months ended March 31, 2017 , the Company incurred the following fixed rate mortgage debt in connection with the following acquisitions (dollars in thousands): Location Closing Date Acquisition Mortgage Debt Interest Rate Interest only period Maturity Date Fredricksburg, VA 11/4/16 $ 27,638 3.68 % N/A February 2027 St. Louis, MO 2/28/17 20,000 4.79 % 5 years March 2027 St. Louis, MO 2/28/17 6,197 4.84 % 5 years March 2027 $ 53,835 During the six months ended March 31, 2017 , the Company obtained supplemental fixed rate mortgage financing as set forth in the table below (dollars in thousands): Location Closing Date Supplemental Mortgage Debt Interest Rate Maturity Date Fredricksburg, VA 11/4/16 $ 2,261 4.84 % February 2027 During the six months ended March 31, 2017 , $11,905,000 was advanced on the construction loan that financed the N. Charleston, SC (Factory at Garco) development. At March 31, 2017, $4,817,000 is available on this facility. Junior Subordinated Notes At March 31, 2017 and September 30, 2016 , the Company's junior subordinated notes had an outstanding principal balance of $37,400,000 , before deferred financing costs of $392,000 and $ 402,000 , respectively. At March 31, 2017 , the interest rate on the outstanding balance is three month LIBOR + 2.00% or 3.04% . The junior subordinated notes require interest only payments through the maturity date of April 30, 2036, at which time repayment of the outstanding principal and unpaid interest become due. Interest expense, including the amortization of deferred costs, for the three months ended March 31, 2017 and 2016 , was $287,000 and $463,000 , respectively, and for the six months ended March 31, 2017 and 2016 , was $561,000 and $926,000 , respectively.</t>
  </si>
  <si>
    <t>Related Party Transactions</t>
  </si>
  <si>
    <t>Related Party Transactions [Abstract]</t>
  </si>
  <si>
    <t>Related Party Transactions Majestic Property Management Corp., a related party, provides management services to the Company for certain properties owned by the Company and joint ventures in which the Company participates. These fees amounted to $8,000 for the three months ended March 31, 2017 and 2016 , and $16,000 and $19,000 for the six months ended March 31, 2017 and 2016 , respectively. The allocation of expenses for the shared facilities, personnel and other resources used by the Company is determined in accordance with a shared services agreement by and among the Company and related parties. Amounts paid pursuant to the agreement are included in general and administrative expenses on the consolidated statement of operations. The Company reimbursed Gould Investors L.P., a related party, $103,000 and $160,000 , for the three months ended March 31, 2017 and 2016 , respectively, and $182,000 and $297,000 for the six months ended March 31, 2017 and 2016 , respectively, for services provided under the agreement. Management of many of the Company's multi-family properties (including two unconsolidated multi-family properties) is performed by the Company's joint venture partners or their affiliates (none of these joint venture partners is Gould Investors L.P. or its affiliates). Management fees to these related parties for the three months ended March 31, 2017 and 2016 were $672,000 and $366,000 , respectively, and for the six months ended March 31, 2017 and 2016 were $1,296,000 and $788,000 , respectively. In addition, the Company may pay an acquisition fee to a joint venture partner in connection with a property purchased by such joint venture. Acquisition fees to these related parties for the three months ended March 31, 2017 and 2016 were $350,000 and $438,000 , respectively, and for the six months ended March 31, 2017 and 2016 were $650,000 and $439,000 , respectively. In the quarter ended December 31, 2015, the Company borrowed $8,000,000 from Gould Investors L.P., a related party. Interest for the three and six months ended March 31, 2016 was $62,000 and $86,000 , respectively. This loan was repaid on February 24, 2016.</t>
  </si>
  <si>
    <t>Segment Reporting</t>
  </si>
  <si>
    <t>Segment Reporting [Abstract]</t>
  </si>
  <si>
    <t>Segment Reporting Management determined that the Company operates in two reportable segments: a multi-family property segment, which includes the ownership, operation and development of multi-family properties; and an other assets segment, which includes the ownership and operation of the Company's other real estate assets and a real estate loan. The following tables summarize the Company's segment reporting for the periods indicated (dollars in thousands): Three Months Ended March 31, 2017 Multi-Family Real Estate Other Assets Total Revenues: Rental and other revenues from real estate properties $ 24,318 $ 384 $ 24,702 Other income (9 ) 190 181 Total revenues 24,309 574 24,883 Expenses: Real estate operating expenses 11,749 160 11,909 Interest expense 5,870 532 6,402 General and administrative 2,343 47 2,390 Depreciation 7,745 27 7,772 Total expenses 27,707 766 28,473 Loss from continuing operations (3,398 ) (192 ) (3,590 ) Provision for taxes 1,086 22 1,108 Loss from continuing operation, net of taxes (4,484 ) (214 ) (4,698 ) Net loss (income) attributable to non-controlling interests 502 (33 ) 469 Net loss attributable to common stockholders $ (3,982 ) $ (247 ) $ (4,229 ) Segment Assets at March 31, 2017 $ 853,226 $ 17,294 $ 870,520 Three Months Ended March 31, 2016 Multi-Family Real Estate Other Assets Total Revenues: Rental and other revenues from real estate properties $ 23,635 $ 358 $ 23,993 Other income — 2,026 2,026 Total revenues 23,635 2,384 26,019 Expenses: Real estate operating expenses 11,955 142 12,097 Interest expense 6,028 21 6,049 Property acquisition costs 953 — 953 General and administrative 2,234 46 2,280 Depreciation and amortization 5,605 27 5,632 Total expenses 26,775 236 27,011 Total revenues less total expenses (3,140 ) 2,148 (992 ) Gain on sale of real estate assets 24,226 — 24,226 Loss on extinguishment of debt (2,668 ) — (2,668 ) Income from continuing operations 18,418 2,148 20,566 Net (income) loss attributable to non-controlling interests (10,581 ) 672 (9,909 ) Net income attributable to common stockholders before reconciling adjustment $ 7,837 $ 2,820 $ 10,657 Reconciling adjustment: Discontinued operations, net of non-controlling interest 14,279 Net income attributable to common stockholders $ 24,936 Segment Assets at March 31, 2016 $ 722,338 $ 30,637 $ 752,975 Six Months Ended March 31, 2017 Multi-Family Real Estate Other Assets Total Revenues: Rental and other revenues from real estate properties $ 48,960 $ 771 $ 49,731 Other income (9 ) 801 792 Total revenues 48,951 1,572 50,523 Expenses: Real estate operating expenses 24,099 256 24,355 Interest expense 11,962 1,127 13,089 General and administrative 4,887 100 4,987 Depreciation 14,015 54 14,069 Total expenses 54,963 1,537 56,500 Total revenue less total expenses (6,012 ) 35 (5,977 ) Gain on sale of real estate 35,389 449 35,838 Loss on extinguishment of debt (799 ) — (799 ) Income from continuing operations 28,578 484 29,062 Provision for taxes 1,429 29 1,458 Income from continuing operations, net of taxes 27,149 455 27,604 Net loss attributable to non-controlling interests (15,995 ) (68 ) (16,063 ) Net income attributable to common stockholders $ 11,154 $ 387 $ 11,541 Segment Assets at March 31, 2017 $ 853,226 $ 17,294 $ 870,520 Six Months Ended March 31, 2016 Multi-Family Real Estate Other Assets Total Revenues: Rental and other revenues from real estate properties $ 45,639 $ 673 $ 46,312 Other income — 2,033 2,033 Total revenues 45,639 2,706 48,345 Expenses: Real estate operating expenses 22,899 292 23,191 Interest expense 11,487 93 11,580 Advisor's fee, related party 594 99 693 Property acquisition costs 1,010 — 1,010 General and administrative 3,895 134 4,029 Depreciation 10,563 53 10,616 Total expenses 50,448 671 51,119 Total revenue less total expenses (4,809 ) 2,035 (2,774 ) Gain on sale of real estate 24,226 609 24,835 Loss on extinguishment of debt (2,668 ) — (2,668 ) Income from continuing operations 16,749 2,644 19,393 Net (income) loss attributable to non-controlling interests $ (10,780 ) $ 1,610 (9,170 ) Net income attributable to common stockholders before reconciling adjustment $ 5,969 $ 4,254 10,223 Reconciling adjustment: Discontinued operations, net of non-controlling interest 12,679 Net income attributable to common stockholders $ 22,902 Segment Assets at March 31, 2016 $ 722,338 $ 30,637 $ 752,975</t>
  </si>
  <si>
    <t>Fair Value of Financial Instruments</t>
  </si>
  <si>
    <t>Fair Value Disclosures [Abstract]</t>
  </si>
  <si>
    <t>Fair Value of Financial Instruments Financial Instruments Not Measured at Fair Value The following methods and assumptions were used to estimate the fair value of each class of financial instruments that are not record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 Junior subordinated notes: At March 31, 2017 and September 30, 2016 the estimated fair value of the notes is lower than their carrying value by approximately $16,237,000 and $16,549,000 based on a market interest rate of 6.63% and 6.37% , respectively. Mortgages payable: At March 31, 2017 , the estimated fair value of the Company’s mortgages payable is lower than their carrying value by approximately $12,704,000 assuming market interest rates between 3.79% and 4.99% and at September 30, 2016 , the estimated fair value of the Company's mortgages payable was greater than their carrying value by approximately $10,629,000 assuming market interest rates between 3.05% and 4.25% . Market interest rates were determined using rates which the Company believes reflects institutional lender yield requirements. Considerable judgment is necessary to interpret market data and develop estimated fair value. The use of different market assumptions and/or estimation methodologies may have a material effect on the estimated fair value assumptions. Financial Instruments Measur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ompany does not currently own any financial instruments that are classified as Level 3. Set forth below is information regarding the Company’s financial assets and liabilities measured at fair value as of March 31, 2017 (dollars in thousands): Carrying and Fair Value Fair Value Measurements Using Fair Value Hierarchy Level 1 Level 2 Financial Assets: Interest rate swaps $ 1,818 — $ 1,818 Financial Liabilities: Interest rate swap $ 17 — $ 17 Derivative financial instrument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foreign exchange rates, and implied volatilities. At March 31, 2017 , these derivatives are included in other assets and other accounts payable and accrued liabilities on the consolidated balance sheet. Although the Company has determined that the majority of the inputs used to value its derivatives fall within Level 2 of the fair value hierarchy, the credit valuation adjustments associated with them utilize Level 3 inputs, such as estimates of current credit spreads to evaluate the likelihood of default by itself and its counterparties. As of March 31, 2017 , the Company assessed the significance of the impact of the credit valuation adjustments on the overall valuation of its derivative position and determined that the credit valuation adjustments are not significant to the overall valuation of its derivatives. As a result, the Company determined that its derivatives valuation is classified in Level 2 of the fair value hierarchy.</t>
  </si>
  <si>
    <t>Derivative Financial Instruments</t>
  </si>
  <si>
    <t>Derivative Instruments and Hedging Activities Disclosure [Abstract]</t>
  </si>
  <si>
    <t>Derivative Financial Instruments Cash Flow Hedges of Interest Rate Risk The Company's objective in using interest rate derivatives is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on our consolidated balance sheets and is subsequently reclassified into earnings in the period that the hedged forecasted transaction affects earnings. Amounts reported in accumulated other comprehensive income (loss) related to derivatives will be reclassified to interest expense as interest payments are made on the Company's variable-rate debt. As of March 31, 2017 , the Company had the following outstanding interest rate derivatives that were designated as cash flow hedges of interest rate risk (dollars in thousands): Interest Rate Derivative Notional Amount Fixed Rate Maturity Interest rate swap $ 1,531 5.25 % April 1, 2022 Interest rate swap $ 26,400 3.61 % May 6, 2023 Interest rate swap $ 27,000 4.05 % September 19, 2026 The table below presents the fair value of the Company’s derivative financial instruments as well as its classification on the consolidated balance sheets as of the dates indicated (amounts in thousands): Derivatives as of: March 31, 2017 September 30, 2016 Balance Sheet Location Fair Value Balance Sheet Location Fair Value Other Assets $ 1,818 Other Assets $ — Accounts payable and accrued liabilities $ 17 Accounts payable and accrued liabiltities $ 1,602 As of March 31, 2017 , the Company did not have any derivative instruments that were considered to be ineffective and does not use derivative instruments for trading or speculative purposes. The following table presents the effect of the Company’s interest rate swaps on the consolidated statements of comprehensive loss for the dates indicated (dollars in thousands): Three Months Ended Six Months Ended 2017 2016 2017 2016 Amount of gain recognized on derivative in Other Comprehensive Income (loss) $ 65 $ (41 ) $ 3,189 $ (29 ) Amount of gain (loss) reclassified from Accumulated Other Comprehensive Income (loss) into Interest Expense $ (70 ) $ (7 ) $ (214 ) $ (15 ) No gain or loss was recognized related to hedge ineffectiveness or to amounts excluded from effectiveness testing on the Companys’s cash flow hedges during the three and six months ended March 31, 2017 and March 31, 2016 . The Company estimates an additional $197,000 will be reclassified from other comprehensive income (loss) as an increase to interest expense over the next twelve months. Credit-risk-related Contingent Features The agreement between the Company and its derivative counterparties provides that if the Company defaults on any of its indebtedness, including default where repayment of the indebtedness has not been accelerated by the lender, the Company could be declared in default on its derivative obligations. As of March 31, 2017 , the fair value of the derivative in a net liability position, which includes accrued interest, but excludes any adjustment for nonperformance risk related to these agreement, was $16,000 . As of March 31, 2017 , the Company has not posted any collateral related to these agreements. If the Company had been in breach of these agreements at March 31, 2017 , it could have been required to settle its obligations thereunder at its termination value of $16,000 .</t>
  </si>
  <si>
    <t>New Accounting Pronouncements</t>
  </si>
  <si>
    <t>New Accounting Pronouncements In January 2017, the Financial Accounting Standards Board ("FASB") issued ASU 2017-01, Business Combinations (Topic 805): Clarifying the Definition of a Business. The ASU clarifies the definition of a business with the objective of adding guidance to assist companies and other reporting organizations with evaluating whether transactions should be accounted for as acquisitions (or disposals) of assets or business combinations. The ASU is effective for annual periods beginning after December 15, 2017, including interim periods within those periods. Early adoption is permitted. The Company elected early adoption effective for the quarter ended December 31, 2016. The Company's net income was favorably impacted as a result of the capitalization of acquisition costs - in prior periods, property acquisition costs were expensed during the period incurred. During the three and six months ended March 31, 2017 , capitalized acquisition costs were $557,000 and $1,200,000 , respectively, without giving effect to non-controlling interests. In March 2016, the FASB issued ASU 2016-09, Improvements to Employee Share-Based Payment Accounting, which requires all excess tax benefits or deficiencies to be recognized as income tax expense or benefit in the income statement. In addition, excess tax benefits should be classified along with other income tax cash flows as an operating activity in the statement of cash flows. Application of the standard is required for the annual and interim periods beginning after December 15, 2016. Early adoption is permitted. The Company is currently evaluating the impact of this new standard on our consolidated financial statements. In February 2015, the FASB issued ASU 2015-02, Amendments to the Consolidation Analysis, which amends the current consolidation guidance, including introducing a separate consolidation analysis specific to limited partnerships and other similar entities. Under this analysis, limited partnerships and other similar entities will be considered a VIE unless the limited partners hold substantive kick-out rights or participating rights. The guidance is effective for annual periods beginning after December 15, 2015, including interim periods within those periods, with early adoption permitted. The Company adopted this guidance in the quarter December 31, 2016 and its adoption did not have a material effect on its consolidated financial stat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after,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our pending adoption of ASU 2014-09 on our consolidated financial statements and have not yet determined the method by which we will adopt the standard in 2018.</t>
  </si>
  <si>
    <t>Subsequent Events</t>
  </si>
  <si>
    <t>Subsequent Events [Abstract]</t>
  </si>
  <si>
    <t>Subsequent Events Subsequent events have been evaluated and any significant events, relative to our consolidated financial statements as of March 31, 2017 that warrant additional disclosure, have been included in the notes to the consolidated financial statements.</t>
  </si>
  <si>
    <t>Basis of Preparation (Policies)</t>
  </si>
  <si>
    <t>The accompanying interim unaudited consolidated financial statements as of March 31, 2017 , and for the three and six months ended March 31, 2017 and 2016 , reflect all normal recurring adjustments which, in the opinion of management, are necessary for a fair presentation of the results for such interim periods. The results of operations for the three and six months ended March 31, 2017 and 2016 , are not necessarily indicative of the results for the full year. The consolidated balance sheet as of September 30, 2016 , has been derived from the audited financial statements at that date but does not include all the information and footnotes required by accounting principles generally accepted in the United States ("GAAP") for complete financial statements.</t>
  </si>
  <si>
    <t>Consolidated Financial Statements and Variable Interest Entities</t>
  </si>
  <si>
    <t>The consolidated financial statements include the accounts and operations of the Company, its wholly owned subsidiaries, and its majority owned or controlled real estate entities and its interests in variable interest entities ("VIEs") in which the Company is determined to be the primary beneficiary. Material inter-company balances and transactions have been eliminated. The Company’s consolidated joint ventures that own multi‑family properties were determined to be VIEs because the voting rights of some equity investors in the applicable joint venture entity are not proportional to their obligations to absorb the expected losses of the entity and their right to receive the expected residual returns. In addition, substantially all of the entity’s activities either involve or are conducted on behalf of an investor that has disproportionately fewer voting rights. It was determined that the Company is the primary beneficiary of these joint ventures because it has a controlling interest in that it has the power to direct the activities of the VIE that most significantly impact the entity's economic performance and it has the obligation to absorb losses of the entity and the right to receive benefits that could potentially be significant to the VIE. The joint venture that owns a property in Dallas, TX was determined not to be a VIE but is consolidated because the Company has substantive participating rights in the entity owning the property. With respect to its unconsolidated joint ventures, as (i) the Company is primarily the managing member but does not exercise substantial operating control over these entities or the Company is not the managing member and (ii) such entities are not VIEs, the Company has determined that such joint ventures should be accounted for under the equity method of accounting for financial statement purposes. The distributions to each joint venture partner are determined pursuant to the applicable operating agreement and may not be pro-rata to the percentage equity interest each partner has in the applicable venture. For the three and six months ended March 31, 2016, the Company reclassified approximately $1,162,000 and $2,083,000 of tenant utility reimbursements from real estate operating expenses to rental and other revenues from real estate properties to conform with the current period presentation. This reclassification increased total revenues and expenses by $1,162,000 and $2,083,000 respectively, and had no effect on the Company's financial position, results of operations or cash flows. 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t>
  </si>
  <si>
    <t xml:space="preserve">New Accounting Pronouncements In January 2017, the Financial Accounting Standards Board ("FASB") issued ASU 2017-01, Business Combinations (Topic 805): Clarifying the Definition of a Business. The ASU clarifies the definition of a business with the objective of adding guidance to assist companies and other reporting organizations with evaluating whether transactions should be accounted for as acquisitions (or disposals) of assets or business combinations. The ASU is effective for annual periods beginning after December 15, 2017, including interim periods within those periods. Early adoption is permitted. The Company elected early adoption effective for the quarter ended December 31, 2016. The Company's net income was favorably impacted as a result of the capitalization of acquisition costs - in prior periods, property acquisition costs were expensed during the period incurred. During the three and six months ended March 31, 2017 , capitalized acquisition costs were $557,000 and $1,200,000 , respectively, without giving effect to non-controlling interests. In March 2016, the FASB issued ASU 2016-09, Improvements to Employee Share-Based Payment Accounting, which requires all excess tax benefits or deficiencies to be recognized as income tax expense or benefit in the income statement. In addition, excess tax benefits should be classified along with other income tax cash flows as an operating activity in the statement of cash flows. Application of the standard is required for the annual and interim periods beginning after December 15, 2016. Early adoption is permitted. The Company is currently evaluating the impact of this new standard on our consolidated financial statements. In February 2015, the FASB issued ASU 2015-02, Amendments to the Consolidation Analysis, which amends the current consolidation guidance, including introducing a separate consolidation analysis specific to limited partnerships and other similar entities. Under this analysis, limited partnerships and other similar entities will be considered a VIE unless the limited partners hold substantive kick-out rights or participating rights. The guidance is effective for annual periods beginning after December 15, 2015, including interim periods within those periods, with early adoption permitted. The Company adopted this guidance in the quarter December 31, 2016 and its adoption did not have a material effect on its consolidated financial stat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after,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our pending adoption of ASU 2014-09 on our consolidated financial statements and have not yet determined the method by which we will adopt the standard in 2018. </t>
  </si>
  <si>
    <t>Real Estate Properties (Tables)</t>
  </si>
  <si>
    <t>Summary of real estate properties owned</t>
  </si>
  <si>
    <t>A summary of real estate properties owned (including properties held for sale) follows (dollars in thousands): Depreciation Sales Multi-family $ 783,085 $ 88,218 $ 5,305 $ (14,014 ) $ (92,037 ) $ 770,557 Land - Daytona, FL 8,021 — — — — 8,021 Shopping centers/Retail - Yonkers, NY 2,466 125 (55 ) — 2,536 Total real estate properties $ 793,572 $ 88,218 $ 5,430 $ (14,069 ) $ (92,037 ) $ 781,114 Real estate properties (including properties held for sale) consist of the following (dollars in thousands): March 31, 2017 September 30, 2016 Land $ 126,344 $ 128,409 Building 678,490 684,133 Building improvements 29,423 25,717 Real estate properties 834,257 838,259 Accumulated depreciation (53,143 ) (44,687 ) Total real estate properties, net $ 781,114 $ 793,572</t>
  </si>
  <si>
    <t>Schedule of assets acquired and liabilities assumed</t>
  </si>
  <si>
    <t>The following table summarizes the preliminary allocations of the purchase price of six properties purchased between August 1, 2016 and March 31, 2017 and the finalized allocation of the purchase price of such properties, as adjusted as of March 31, 2017 (dollars in thousands): Preliminary Purchase Price Allocation Adjustments Finalized Purchase Price Allocation Land $ 26,099 $ (1,550 ) $ 24,549 Building and improvements 160,405 341 160,746 Acquisition-related intangible assets 1,515 1,209 2,724 Total consideration $ 188,019 $ — $ 188,019</t>
  </si>
  <si>
    <t>Acquisitions and Dispositions (Tables)</t>
  </si>
  <si>
    <t>Schedule of real estate acquisitions</t>
  </si>
  <si>
    <t>The table below provides information for the six months ended March 31, 2017 regarding the Company's purchases of multi-family properties (dollars in thousands): Location Purchase Date No. of Units Purchase Price Acquisition Mortgage Debt Initial BRT Equity Ownership Percentage Capitalized Acquisition Costs Fredricksburg, VA 11/4/2016 220 $ 38,490 $ 29,940 $ 8,720 80 % $ 643 St. Louis, MO 2/28/2017 53 8,000 6,200 2,002 75.5 % 134 St. Louis, MO 2/28/2017 128 27,000 20,000 6,001 75.5 % 423 401 $ 73,490 $ 56,140 $ 16,723 $ 1,200 _______________________________ (a) See Note 15. The table below provides information for the six months ended March 31, 2016 regarding the Company's purchases of multi-family properties (dollars in thousands): Location Purchase Date No. of Units Purchase Price Acquisition Mortgage Debt Initial BRT Equity Ownership Percentage Expensed Acquisition Costs N. Charleston, SC (a) 10/13/2015 271 $ 3,625 — $ 6,558 65 % — La Grange, GA 11/18/2015 236 22,800 $ 16,051 6,824 100 % $ 57 Katy, TX 1/22/2016 268 40,250 30,750 8,150 75 % 382 Macon, GA 2/1/2016 240 14,525 11,200 3,250 80 % 158 Southaven, MS 2/29/2016 392 35,000 28,000 5,856 60 % 413 1,407 $ 116,200 $ 86,001 $ 30,638 $ 1,010 (a) This 41.5 acre land parcel was purchased for development. The initial equity includes funds contributed in connection with commencement of construction. Acquisition costs related to this development have been capitalized. Subsequent to March 31, 2017 , the Company purchased the following multi-family property (dollars in thousands): Location Purchase Date No. of Units Purchase Price Acquisition Mortgage Debt Initial BRT Equity Ownership Percentage Capitalized Acquisition Costs Creve Coeur, MO 4/4/2017 174 $ 39,600 $ 29,000 $ 9,408 78 % $ 567</t>
  </si>
  <si>
    <t>Schedule of property dispositions</t>
  </si>
  <si>
    <t>The following table is a summary of the real estate properties disposed of by the Company in the six months ended March 31, 2017 (dollars in thousands): Location Sale No. of Sales Price Gain on Sale Non-controlling partner portion of gain Greenville, NC 10/19/2016 350 $ 68,000 $ 18,483 $ 9,329 Panama City, FL 10/26/2016 160 14,720 7,393 3,478 Atlanta, GA 11/21/2016 350 36,750 8,905 4,166 Hixson, TN 11/30/2016 156 10,775 608 152 New York, NY 12/21/2016 1 465 449 — 1,017 $ 130,710 $ 35,838 $ 17,125 The following table is a summary of the real estate properties disposed of by the Company in the six months ended March 31, 2016 (dollars in thousands): Location Sale No. of Sales Price Gain on Sale Non-controlling partner portion of gain New York, NY 10/1/2015 1 $ 652 $ 609 — Cordova, TN 3/2/2016 464 31,100 6,764 $ 2,195 Kennesaw, GA 3/15/2016 450 64,000 17,462 10,037 915 $ 95,752 $ 24,835 $ 12,232</t>
  </si>
  <si>
    <t>Debt Obligations (Tables)</t>
  </si>
  <si>
    <t>Schedule of debt obligations</t>
  </si>
  <si>
    <t>Debt obligations consist of the following (dollars in thousands): March 31, 2017 September 30, 2016 Mortgages payable (a) $ 608,429 $ 621,382 Junior subordinated notes 37,400 37,400 Deferred mortgage costs (5,688 ) (6,275 ) Total debt obligations, net of deferred costs $ 640,141 $ 652,507 _____________________________________ (a) Excludes mortgages payable held for sale of $27,052,000 at September 30, 2016.</t>
  </si>
  <si>
    <t>Schedule of debt information</t>
  </si>
  <si>
    <t xml:space="preserve">During the six months ended March 31, 2017 , the Company incurred the following fixed rate mortgage debt in connection with the following acquisitions (dollars in thousands): Location Closing Date Acquisition Mortgage Debt Interest Rate Interest only period Maturity Date Fredricksburg, VA 11/4/16 $ 27,638 3.68 % N/A February 2027 St. Louis, MO 2/28/17 20,000 4.79 % 5 years March 2027 St. Louis, MO 2/28/17 6,197 4.84 % 5 years March 2027 $ 53,835 During the six months ended March 31, 2017 , the Company obtained supplemental fixed rate mortgage financing as set forth in the table below (dollars in thousands): Location Closing Date Supplemental Mortgage Debt Interest Rate Maturity Date Fredricksburg, VA 11/4/16 $ 2,261 4.84 % February 2027 </t>
  </si>
  <si>
    <t>Segment Reporting (Tables)</t>
  </si>
  <si>
    <t>Summary of segment reporting</t>
  </si>
  <si>
    <t>The following tables summarize the Company's segment reporting for the periods indicated (dollars in thousands): Three Months Ended March 31, 2017 Multi-Family Real Estate Other Assets Total Revenues: Rental and other revenues from real estate properties $ 24,318 $ 384 $ 24,702 Other income (9 ) 190 181 Total revenues 24,309 574 24,883 Expenses: Real estate operating expenses 11,749 160 11,909 Interest expense 5,870 532 6,402 General and administrative 2,343 47 2,390 Depreciation 7,745 27 7,772 Total expenses 27,707 766 28,473 Loss from continuing operations (3,398 ) (192 ) (3,590 ) Provision for taxes 1,086 22 1,108 Loss from continuing operation, net of taxes (4,484 ) (214 ) (4,698 ) Net loss (income) attributable to non-controlling interests 502 (33 ) 469 Net loss attributable to common stockholders $ (3,982 ) $ (247 ) $ (4,229 ) Segment Assets at March 31, 2017 $ 853,226 $ 17,294 $ 870,520 Three Months Ended March 31, 2016 Multi-Family Real Estate Other Assets Total Revenues: Rental and other revenues from real estate properties $ 23,635 $ 358 $ 23,993 Other income — 2,026 2,026 Total revenues 23,635 2,384 26,019 Expenses: Real estate operating expenses 11,955 142 12,097 Interest expense 6,028 21 6,049 Property acquisition costs 953 — 953 General and administrative 2,234 46 2,280 Depreciation and amortization 5,605 27 5,632 Total expenses 26,775 236 27,011 Total revenues less total expenses (3,140 ) 2,148 (992 ) Gain on sale of real estate assets 24,226 — 24,226 Loss on extinguishment of debt (2,668 ) — (2,668 ) Income from continuing operations 18,418 2,148 20,566 Net (income) loss attributable to non-controlling interests (10,581 ) 672 (9,909 ) Net income attributable to common stockholders before reconciling adjustment $ 7,837 $ 2,820 $ 10,657 Reconciling adjustment: Discontinued operations, net of non-controlling interest 14,279 Net income attributable to common stockholders $ 24,936 Segment Assets at March 31, 2016 $ 722,338 $ 30,637 $ 752,975 Six Months Ended March 31, 2017 Multi-Family Real Estate Other Assets Total Revenues: Rental and other revenues from real estate properties $ 48,960 $ 771 $ 49,731 Other income (9 ) 801 792 Total revenues 48,951 1,572 50,523 Expenses: Real estate operating expenses 24,099 256 24,355 Interest expense 11,962 1,127 13,089 General and administrative 4,887 100 4,987 Depreciation 14,015 54 14,069 Total expenses 54,963 1,537 56,500 Total revenue less total expenses (6,012 ) 35 (5,977 ) Gain on sale of real estate 35,389 449 35,838 Loss on extinguishment of debt (799 ) — (799 ) Income from continuing operations 28,578 484 29,062 Provision for taxes 1,429 29 1,458 Income from continuing operations, net of taxes 27,149 455 27,604 Net loss attributable to non-controlling interests (15,995 ) (68 ) (16,063 ) Net income attributable to common stockholders $ 11,154 $ 387 $ 11,541 Segment Assets at March 31, 2017 $ 853,226 $ 17,294 $ 870,520 Six Months Ended March 31, 2016 Multi-Family Real Estate Other Assets Total Revenues: Rental and other revenues from real estate properties $ 45,639 $ 673 $ 46,312 Other income — 2,033 2,033 Total revenues 45,639 2,706 48,345 Expenses: Real estate operating expenses 22,899 292 23,191 Interest expense 11,487 93 11,580 Advisor's fee, related party 594 99 693 Property acquisition costs 1,010 — 1,010 General and administrative 3,895 134 4,029 Depreciation 10,563 53 10,616 Total expenses 50,448 671 51,119 Total revenue less total expenses (4,809 ) 2,035 (2,774 ) Gain on sale of real estate 24,226 609 24,835 Loss on extinguishment of debt (2,668 ) — (2,668 ) Income from continuing operations 16,749 2,644 19,393 Net (income) loss attributable to non-controlling interests $ (10,780 ) $ 1,610 (9,170 ) Net income attributable to common stockholders before reconciling adjustment $ 5,969 $ 4,254 10,223 Reconciling adjustment: Discontinued operations, net of non-controlling interest 12,679 Net income attributable to common stockholders $ 22,902 Segment Assets at March 31, 2016 $ 722,338 $ 30,637 $ 752,975</t>
  </si>
  <si>
    <t>Fair Value of Financial Instruments (Tables)</t>
  </si>
  <si>
    <t>Schedule of financial assets measured at fair value</t>
  </si>
  <si>
    <t>Set forth below is information regarding the Company’s financial assets and liabilities measured at fair value as of March 31, 2017 (dollars in thousands): Carrying and Fair Value Fair Value Measurements Using Fair Value Hierarchy Level 1 Level 2 Financial Assets: Interest rate swaps $ 1,818 — $ 1,818 Financial Liabilities: Interest rate swap $ 17 — $ 17</t>
  </si>
  <si>
    <t>Derivative Financial Instruments (Tables)</t>
  </si>
  <si>
    <t>Schedule of outstanding interest rate derivatives</t>
  </si>
  <si>
    <t>As of March 31, 2017 , the Company had the following outstanding interest rate derivatives that were designated as cash flow hedges of interest rate risk (dollars in thousands): Interest Rate Derivative Notional Amount Fixed Rate Maturity Interest rate swap $ 1,531 5.25 % April 1, 2022 Interest rate swap $ 26,400 3.61 % May 6, 2023 Interest rate swap $ 27,000 4.05 % September 19, 2026</t>
  </si>
  <si>
    <t>Schedule of fair value of derivative financial instruments and classification on consolidated balance sheets</t>
  </si>
  <si>
    <t>The table below presents the fair value of the Company’s derivative financial instruments as well as its classification on the consolidated balance sheets as of the dates indicated (amounts in thousands): Derivatives as of: March 31, 2017 September 30, 2016 Balance Sheet Location Fair Value Balance Sheet Location Fair Value Other Assets $ 1,818 Other Assets $ — Accounts payable and accrued liabilities $ 17 Accounts payable and accrued liabiltities $ 1,602</t>
  </si>
  <si>
    <t>Schedule of effect of derivative financial instrument on consolidated statements of comprehensive (loss) income</t>
  </si>
  <si>
    <t>The following table presents the effect of the Company’s interest rate swaps on the consolidated statements of comprehensive loss for the dates indicated (dollars in thousands): Three Months Ended Six Months Ended 2017 2016 2017 2016 Amount of gain recognized on derivative in Other Comprehensive Income (loss) $ 65 $ (41 ) $ 3,189 $ (29 ) Amount of gain (loss) reclassified from Accumulated Other Comprehensive Income (loss) into Interest Expense $ (70 ) $ (7 ) $ (214 ) $ (15 )</t>
  </si>
  <si>
    <t>Organization and Background (Details)</t>
  </si>
  <si>
    <t>Mar. 31, 2017USD ($)statepropertyinvestmentproperty_unit</t>
  </si>
  <si>
    <t>Sep. 30, 2016USD ($)</t>
  </si>
  <si>
    <t>Organization, background and significant accounting policies</t>
  </si>
  <si>
    <t>Number of properties | property</t>
  </si>
  <si>
    <t>Number of units | property_unit</t>
  </si>
  <si>
    <t>Number of states | state</t>
  </si>
  <si>
    <t>Number of units under construction | property</t>
  </si>
  <si>
    <t>Number of investments | investment</t>
  </si>
  <si>
    <t>Real estate properties, net</t>
  </si>
  <si>
    <t>Real estate investments, other</t>
  </si>
  <si>
    <t>Multi-family</t>
  </si>
  <si>
    <t>Corporate Joint Venture | Property Acquisition | Multi-family</t>
  </si>
  <si>
    <t>Equity contribution in each transaction (as a percent)</t>
  </si>
  <si>
    <t>80.00%</t>
  </si>
  <si>
    <t>Two Unconsolidated Joint Ventures</t>
  </si>
  <si>
    <t>Basis of Preparation - (Details) - USD ($)</t>
  </si>
  <si>
    <t>Real Estate [Line Items]</t>
  </si>
  <si>
    <t>Operating expenses</t>
  </si>
  <si>
    <t>Restatement Adjustment</t>
  </si>
  <si>
    <t>Tenant utility reimbursements</t>
  </si>
  <si>
    <t>Equity (Details) - USD ($)</t>
  </si>
  <si>
    <t>1 Months Ended</t>
  </si>
  <si>
    <t>Jan. 31, 2017</t>
  </si>
  <si>
    <t>Jun. 30, 2016</t>
  </si>
  <si>
    <t>Mar. 11, 2016</t>
  </si>
  <si>
    <t>Equity incentive plans</t>
  </si>
  <si>
    <t>Dividends declared per share (in dollars per share)</t>
  </si>
  <si>
    <t>Share Buyback</t>
  </si>
  <si>
    <t>Beneficial interest purchased, price per share (in dollars per share)</t>
  </si>
  <si>
    <t>Beneficial interest purchased, value</t>
  </si>
  <si>
    <t>Per Share Data</t>
  </si>
  <si>
    <t>Basic and diluted shares outstanding (in shares)</t>
  </si>
  <si>
    <t>New Share Repurchase Program</t>
  </si>
  <si>
    <t>Beneficial interest purchased authorized amount</t>
  </si>
  <si>
    <t>Restricted Stock</t>
  </si>
  <si>
    <t>Restricted Shares</t>
  </si>
  <si>
    <t>Compensation expense</t>
  </si>
  <si>
    <t>Deferred unearned compensation</t>
  </si>
  <si>
    <t>Remaining weighted average vesting period</t>
  </si>
  <si>
    <t>2 years 9 months 29 days</t>
  </si>
  <si>
    <t>Incentive Plan 2016</t>
  </si>
  <si>
    <t>Shares authorized for issuance (up to) (in shares)</t>
  </si>
  <si>
    <t>Incentive Plan 2016 | Restricted Stock Units (RSUs)</t>
  </si>
  <si>
    <t>Issued (in shares)</t>
  </si>
  <si>
    <t>Vesting period for shares issued</t>
  </si>
  <si>
    <t>5 years</t>
  </si>
  <si>
    <t>Incentive Plan 2016 | Restricted Stock</t>
  </si>
  <si>
    <t>Incentive Plan 2012 and Incentive Plan 2009</t>
  </si>
  <si>
    <t>Number of additional awards available for grant (in shares)</t>
  </si>
  <si>
    <t>Incentive Plan 2012 and Incentive Plan 2009 | Restricted Stock</t>
  </si>
  <si>
    <t>Shares outstanding (in shares)</t>
  </si>
  <si>
    <t>Real Estate Properties (Details) - USD ($) $ in Thousands</t>
  </si>
  <si>
    <t>Land</t>
  </si>
  <si>
    <t>Building</t>
  </si>
  <si>
    <t>Building improvements</t>
  </si>
  <si>
    <t>Real estate properties</t>
  </si>
  <si>
    <t>Total real estate properties, net</t>
  </si>
  <si>
    <t>Reconciliation of Carrying Amount of Real Estate Investments [Roll Forward]</t>
  </si>
  <si>
    <t>Real estate properties, beginning balance</t>
  </si>
  <si>
    <t>Additions</t>
  </si>
  <si>
    <t>Capitalized Costs and Improvements</t>
  </si>
  <si>
    <t>Sales</t>
  </si>
  <si>
    <t>Real estate properties, ending balance</t>
  </si>
  <si>
    <t>Shopping centers/Retail | Variable Interest Entity, Primary Beneficiary | RBHTRB Newark Holdings LLC</t>
  </si>
  <si>
    <t>Real Estate Properties - Purchase Price Allocations (Details) $ in Thousands</t>
  </si>
  <si>
    <t>8 Months Ended</t>
  </si>
  <si>
    <t>Mar. 31, 2017USD ($)</t>
  </si>
  <si>
    <t>Mar. 31, 2017USD ($)property</t>
  </si>
  <si>
    <t>Business Acquisition [Line Items]</t>
  </si>
  <si>
    <t>Number of properties acquired | property</t>
  </si>
  <si>
    <t>Previously Acquired</t>
  </si>
  <si>
    <t>Business Combination, Recognized Identifiable Assets Acquired and Liabilities Assumed, Net [Abstract]</t>
  </si>
  <si>
    <t>Total consideration</t>
  </si>
  <si>
    <t>Adjustments, consideration transferred</t>
  </si>
  <si>
    <t>Previously Acquired | Land</t>
  </si>
  <si>
    <t>Real estate property</t>
  </si>
  <si>
    <t>Adjustments, property, plant and equipment</t>
  </si>
  <si>
    <t>Previously Acquired | Buildings and Improvements</t>
  </si>
  <si>
    <t>Previously Acquired | Scenario, Previously Reported</t>
  </si>
  <si>
    <t>Previously Acquired | Scenario, Previously Reported | Land</t>
  </si>
  <si>
    <t>Previously Acquired | Scenario, Previously Reported | Buildings and Improvements</t>
  </si>
  <si>
    <t>Acquisition-related intangible assets | Previously Acquired</t>
  </si>
  <si>
    <t>Acquisition-related intangibles</t>
  </si>
  <si>
    <t>Adjustments, acquisition-related intangible assets</t>
  </si>
  <si>
    <t>Acquisition-related intangible assets | Previously Acquired | Scenario, Previously Reported</t>
  </si>
  <si>
    <t>Acquisitions and Dispositions - Schedule of Property Acquisitions (Details)</t>
  </si>
  <si>
    <t>Apr. 04, 2017USD ($)property_unit</t>
  </si>
  <si>
    <t>Feb. 28, 2017USD ($)property_unit</t>
  </si>
  <si>
    <t>Nov. 04, 2016USD ($)property_unit</t>
  </si>
  <si>
    <t>Feb. 29, 2016USD ($)property_unit</t>
  </si>
  <si>
    <t>Feb. 01, 2016USD ($)property_unit</t>
  </si>
  <si>
    <t>Jan. 22, 2016USD ($)property_unit</t>
  </si>
  <si>
    <t>Nov. 18, 2015USD ($)property_unit</t>
  </si>
  <si>
    <t>Oct. 13, 2015USD ($)aproperty_unit</t>
  </si>
  <si>
    <t>Mar. 31, 2017USD ($)property_unit</t>
  </si>
  <si>
    <t>Mar. 31, 2016USD ($)property_unit</t>
  </si>
  <si>
    <t>No. of Units | property_unit</t>
  </si>
  <si>
    <t>Capitalized Acquisition Costs</t>
  </si>
  <si>
    <t>Corporate Joint Venture | Variable Interest Entity, Primary Beneficiary | Multi-family | Property Acquisition</t>
  </si>
  <si>
    <t>Purchase Price</t>
  </si>
  <si>
    <t>Initial BRT Equity</t>
  </si>
  <si>
    <t>Corporate Joint Venture | Variable Interest Entity, Primary Beneficiary | Multi-family | Property Acquisition | Mortgages</t>
  </si>
  <si>
    <t>Acquisition Mortgage Debt</t>
  </si>
  <si>
    <t>Corporate Joint Venture | Variable Interest Entity, Primary Beneficiary | Fredricksburg, VA | Multi-family | Property Acquisition</t>
  </si>
  <si>
    <t>Ownership Percentage</t>
  </si>
  <si>
    <t>Corporate Joint Venture | Variable Interest Entity, Primary Beneficiary | Fredricksburg, VA | Multi-family | Property Acquisition | Mortgages</t>
  </si>
  <si>
    <t>Corporate Joint Venture | Variable Interest Entity, Primary Beneficiary | St. Louis, MO | Multi-family | Property Acquisition</t>
  </si>
  <si>
    <t>75.50%</t>
  </si>
  <si>
    <t>Corporate Joint Venture | Variable Interest Entity, Primary Beneficiary | St. Louis, MO | Multi-family | Property Acquisition | Mortgages</t>
  </si>
  <si>
    <t>Corporate Joint Venture | Variable Interest Entity, Primary Beneficiary | St. Louis, MO (Location 2) | Multi-family | Property Acquisition</t>
  </si>
  <si>
    <t>Corporate Joint Venture | Variable Interest Entity, Primary Beneficiary | St. Louis, MO (Location 2) | Multi-family | Property Acquisition | Mortgages</t>
  </si>
  <si>
    <t>Corporate Joint Venture | Variable Interest Entity, Primary Beneficiary | Charleston, SC | Multi-family</t>
  </si>
  <si>
    <t>Area of Land | a</t>
  </si>
  <si>
    <t>Corporate Joint Venture | Variable Interest Entity, Primary Beneficiary | Charleston, SC | Multi-family | Property Acquisition</t>
  </si>
  <si>
    <t>65.00%</t>
  </si>
  <si>
    <t>Corporate Joint Venture | Variable Interest Entity, Primary Beneficiary | Charleston, SC | Multi-family | Property Acquisition | Mortgages</t>
  </si>
  <si>
    <t>Corporate Joint Venture | Variable Interest Entity, Primary Beneficiary | La Grange, GA | Multi-family | Property Acquisition</t>
  </si>
  <si>
    <t>100.00%</t>
  </si>
  <si>
    <t>Corporate Joint Venture | Variable Interest Entity, Primary Beneficiary | La Grange, GA | Multi-family | Property Acquisition | Mortgages</t>
  </si>
  <si>
    <t>Corporate Joint Venture | Variable Interest Entity, Primary Beneficiary | Katy, TX | Multi-family | Property Acquisition</t>
  </si>
  <si>
    <t>75.00%</t>
  </si>
  <si>
    <t>Corporate Joint Venture | Variable Interest Entity, Primary Beneficiary | Katy, TX | Multi-family | Property Acquisition | Mortgages</t>
  </si>
  <si>
    <t>Corporate Joint Venture | Variable Interest Entity, Primary Beneficiary | Macon, GA | Multi-family | Property Acquisition</t>
  </si>
  <si>
    <t>Corporate Joint Venture | Variable Interest Entity, Primary Beneficiary | Macon, GA | Multi-family | Property Acquisition | Mortgages</t>
  </si>
  <si>
    <t>Corporate Joint Venture | Variable Interest Entity, Primary Beneficiary | Southaven, MS | Multi-family | Property Acquisition</t>
  </si>
  <si>
    <t>60.00%</t>
  </si>
  <si>
    <t>Corporate Joint Venture | Variable Interest Entity, Primary Beneficiary | Southaven, MS | Multi-family | Property Acquisition | Mortgages</t>
  </si>
  <si>
    <t>Subsequent Event | Corporate Joint Venture | Variable Interest Entity, Primary Beneficiary | Creve Coeur, MO | Multi-family | Property Acquisition</t>
  </si>
  <si>
    <t>78.00%</t>
  </si>
  <si>
    <t>Subsequent Event | Corporate Joint Venture | Variable Interest Entity, Primary Beneficiary | Creve Coeur, MO | Multi-family | Property Acquisition | Mortgages</t>
  </si>
  <si>
    <t>Acquisitions and Dispositions - Property Dispositions (Details) $ in Thousands</t>
  </si>
  <si>
    <t>Dec. 21, 2016USD ($)property_unit</t>
  </si>
  <si>
    <t>Nov. 30, 2016USD ($)property_unit</t>
  </si>
  <si>
    <t>Nov. 21, 2016USD ($)property_unit</t>
  </si>
  <si>
    <t>Oct. 26, 2016USD ($)property_unit</t>
  </si>
  <si>
    <t>Oct. 19, 2016USD ($)property_unit</t>
  </si>
  <si>
    <t>Mar. 16, 2016USD ($)property_unit</t>
  </si>
  <si>
    <t>Mar. 02, 2016USD ($)property_unit</t>
  </si>
  <si>
    <t>Oct. 01, 2015USD ($)property_unit</t>
  </si>
  <si>
    <t>Gain on Sale</t>
  </si>
  <si>
    <t>Discontinued Operations, Disposed of by Sale</t>
  </si>
  <si>
    <t>Sales Price</t>
  </si>
  <si>
    <t>Non-controlling partner portion of gain</t>
  </si>
  <si>
    <t>Discontinued Operations, Disposed of by Sale | Greenville, SC</t>
  </si>
  <si>
    <t>Discontinued Operations, Disposed of by Sale | Panama City, FL</t>
  </si>
  <si>
    <t>Discontinued Operations, Disposed of by Sale | Atlanta, GA</t>
  </si>
  <si>
    <t>Discontinued Operations, Disposed of by Sale | Hixon, TN</t>
  </si>
  <si>
    <t>Discontinued Operations, Disposed of by Sale | New York, NY (Location 2) [Member]</t>
  </si>
  <si>
    <t>Discontinued Operations, Disposed of by Sale | New York, NY</t>
  </si>
  <si>
    <t>Discontinued Operations, Disposed of by Sale | Cordova, TN</t>
  </si>
  <si>
    <t>Discontinued Operations, Disposed of by Sale | Kennesaw, GA</t>
  </si>
  <si>
    <t>Real Estate Loan (Details) - USD ($)</t>
  </si>
  <si>
    <t>Feb. 28, 2017</t>
  </si>
  <si>
    <t>Mortgage Loans on Real Estate [Line Items]</t>
  </si>
  <si>
    <t>Stated rate</t>
  </si>
  <si>
    <t>11.00%</t>
  </si>
  <si>
    <t>RBHTRB Newark Holdings LLC | Disposal Group, Disposed of by Sale, Not Discontinued Operations</t>
  </si>
  <si>
    <t>Proceeds from interest received</t>
  </si>
  <si>
    <t>Real Estate Property Held For Sale - Narrative (Details) - USD ($) $ in Thousands</t>
  </si>
  <si>
    <t>Nov. 21, 2016</t>
  </si>
  <si>
    <t>Oct. 26, 2016</t>
  </si>
  <si>
    <t>Atlanta, GA</t>
  </si>
  <si>
    <t>Real estate held for sale</t>
  </si>
  <si>
    <t>Panama City, FL</t>
  </si>
  <si>
    <t>Investments in Unconsolidated Ventures (Details) $ in Thousands</t>
  </si>
  <si>
    <t>Mar. 31, 2017USD ($)propertyinvestment</t>
  </si>
  <si>
    <t>Mar. 31, 2016USD ($)</t>
  </si>
  <si>
    <t>Schedule of Equity Method Investments [Line Items]</t>
  </si>
  <si>
    <t>Contributions to unconsolidated joint ventures | $</t>
  </si>
  <si>
    <t>Joint Venture, Thirty Two Percent Ownership</t>
  </si>
  <si>
    <t>Joint ventures ownership percentage</t>
  </si>
  <si>
    <t>32.00%</t>
  </si>
  <si>
    <t>Joint Venture, Forty Six Percent Ownership</t>
  </si>
  <si>
    <t>46.00%</t>
  </si>
  <si>
    <t>Number of real estate properties, to be constructed | property</t>
  </si>
  <si>
    <t>Debt Obligations (Details) - USD ($) $ in Thousands</t>
  </si>
  <si>
    <t>Deferred mortgage costs</t>
  </si>
  <si>
    <t>Long-term Debt and Capital Lease Obligations, Including Current Maturities</t>
  </si>
  <si>
    <t>Total debt obligations, net of deferred costs</t>
  </si>
  <si>
    <t>Debt Obligations - Mortgage Payable (Details) - USD ($)</t>
  </si>
  <si>
    <t>Nov. 04, 2016</t>
  </si>
  <si>
    <t>Southridge Financing</t>
  </si>
  <si>
    <t>Advances on construction loans</t>
  </si>
  <si>
    <t>Debt instrument, unused borrowing capacity</t>
  </si>
  <si>
    <t>Mortgages</t>
  </si>
  <si>
    <t>Interest Rate</t>
  </si>
  <si>
    <t>Mortgages | Mortgages Maturing in February 2027 | Fredricksburg, VA</t>
  </si>
  <si>
    <t>3.68%</t>
  </si>
  <si>
    <t>Mortgages | Mortgages Maturing in March 2027 | St. Louis, MO</t>
  </si>
  <si>
    <t>4.79%</t>
  </si>
  <si>
    <t>Debt instrument, term</t>
  </si>
  <si>
    <t>Mortgages | Mortgages Maturing in March 2027 | St. Louis, MO (Location 2)</t>
  </si>
  <si>
    <t>4.84%</t>
  </si>
  <si>
    <t>Mortgages | Additional Mortgages Obtained | Fredricksburg, VA</t>
  </si>
  <si>
    <t>Debt Obligations - Junior Subordinated Notes (Details) - USD ($) $ in Thousands</t>
  </si>
  <si>
    <t>Debt issuance, costs</t>
  </si>
  <si>
    <t>Total debt obligations</t>
  </si>
  <si>
    <t>Interest expense</t>
  </si>
  <si>
    <t>London Interbank Offered Rate (LIBOR) | Debt Instrument, Interest Rate 30 April, 2016 Through 30 April, 2036 | Junior subordinated notes</t>
  </si>
  <si>
    <t>Interest rate</t>
  </si>
  <si>
    <t>3.04%</t>
  </si>
  <si>
    <t>Basis spread on variable rate</t>
  </si>
  <si>
    <t>2.00%</t>
  </si>
  <si>
    <t>Related Party Transactions (Details)</t>
  </si>
  <si>
    <t>Mar. 31, 2017USD ($)investment</t>
  </si>
  <si>
    <t>Dec. 31, 2015USD ($)</t>
  </si>
  <si>
    <t>Related Party Transaction [Line Items]</t>
  </si>
  <si>
    <t>Related party expense</t>
  </si>
  <si>
    <t>Real Property Management Real Estate Brokerage And Construction Supervision Services | Majestic Property Management Corporation</t>
  </si>
  <si>
    <t>Shared Services Agreement | Gould Investors Limited Partnership</t>
  </si>
  <si>
    <t>Affiliated Entity</t>
  </si>
  <si>
    <t>Affiliated Entity | Payment Of Acquisition Fee</t>
  </si>
  <si>
    <t>Unsecured Short Term Borrowing From Gould Investors L.P. | Notes Payable, Other Payables | Affiliated Entity</t>
  </si>
  <si>
    <t>Debt instrument, face amount</t>
  </si>
  <si>
    <t>Segment Reporting (Details) $ in Thousands</t>
  </si>
  <si>
    <t>Mar. 31, 2017USD ($)segment</t>
  </si>
  <si>
    <t>Number of reportable segments | segment</t>
  </si>
  <si>
    <t>Real estate operating expenses</t>
  </si>
  <si>
    <t>Property acquisition costs</t>
  </si>
  <si>
    <t>General and administrative</t>
  </si>
  <si>
    <t>Net loss attributable to common stockholders</t>
  </si>
  <si>
    <t>Reconciling adjustment:</t>
  </si>
  <si>
    <t>Discontinued operations, net of non-controlling interest</t>
  </si>
  <si>
    <t>Multi-Family Real Estate</t>
  </si>
  <si>
    <t>Other Real Estate</t>
  </si>
  <si>
    <t>Operating Segments</t>
  </si>
  <si>
    <t>Income from continuing operations, before income taxes</t>
  </si>
  <si>
    <t>Operating Segments | Multi-Family Real Estate</t>
  </si>
  <si>
    <t>Operating Segments | Other Real Estate</t>
  </si>
  <si>
    <t>Segment Reconciling Items</t>
  </si>
  <si>
    <t>Fair Value of Financial Instruments (Details) - Level 2 - USD ($) $ in Thousands</t>
  </si>
  <si>
    <t>12 Months Ended</t>
  </si>
  <si>
    <t>Market Approach Valuation Technique | Junior subordinated notes</t>
  </si>
  <si>
    <t>Financial Instruments Not Measured at Fair Value</t>
  </si>
  <si>
    <t>Market interest rate (as a percent)</t>
  </si>
  <si>
    <t>6.63%</t>
  </si>
  <si>
    <t>6.37%</t>
  </si>
  <si>
    <t>Market Approach Valuation Technique | Mortgages | Minimum</t>
  </si>
  <si>
    <t>3.79%</t>
  </si>
  <si>
    <t>3.05%</t>
  </si>
  <si>
    <t>Market Approach Valuation Technique | Mortgages | Maximum</t>
  </si>
  <si>
    <t>4.99%</t>
  </si>
  <si>
    <t>4.25%</t>
  </si>
  <si>
    <t>Carrying and Fair Value | Junior subordinated notes</t>
  </si>
  <si>
    <t>Estimated fair value (lower) higher than carrying value</t>
  </si>
  <si>
    <t>Carrying and Fair Value | Mortgages</t>
  </si>
  <si>
    <t>Fair Value of Financial Instruments - Financial Instruments Measured at Fair Value (Details) - USD ($) $ in Thousands</t>
  </si>
  <si>
    <t>Financial Instruments Measured at Fair Value: Available-for-sale securities - (Corporate equity securities)</t>
  </si>
  <si>
    <t>Derivative liabilities</t>
  </si>
  <si>
    <t>Fair Value Measurements Recurring | Level 1 | Interest rate swap</t>
  </si>
  <si>
    <t>Derivative assets</t>
  </si>
  <si>
    <t>Fair Value Measurements Recurring | Level 2 | Interest rate swap</t>
  </si>
  <si>
    <t>Fair Value Measurements Recurring | Carrying and Fair Value | Interest rate swap</t>
  </si>
  <si>
    <t>Derivative Financial Instruments (Details) - USD ($)</t>
  </si>
  <si>
    <t>Effect of derivative financial instrument on the consolidated statements of comprehensive (loss) income</t>
  </si>
  <si>
    <t>Amount of gain recognized on derivative in Other Comprehensive Income (loss)</t>
  </si>
  <si>
    <t>Gain or loss recognized related to hedge ineffectiveness</t>
  </si>
  <si>
    <t>Gain from components excluded from assessment of cash flow hedge effectiveness</t>
  </si>
  <si>
    <t>Estimated amount to be reclassified from Accumulated other comprehensive income (loss) as an increase to interest expense</t>
  </si>
  <si>
    <t>Interest Expense</t>
  </si>
  <si>
    <t>Amount of gain (loss) reclassified from Accumulated Other Comprehensive Income (loss) into Interest Expense</t>
  </si>
  <si>
    <t>Accounts Payable And Accrued Liabilities</t>
  </si>
  <si>
    <t>Fair value of derivative financial instruments</t>
  </si>
  <si>
    <t>Fair value of derivative financial instrument asset</t>
  </si>
  <si>
    <t>Accounts Payable and Accrued Liabilities [Member]</t>
  </si>
  <si>
    <t>Fair value of derivative financial instrument liability</t>
  </si>
  <si>
    <t>Designated As Hedging Instrument | Interest Rate Swap, Maturity Date April 1, 2022</t>
  </si>
  <si>
    <t>Interest Rate Derivatives</t>
  </si>
  <si>
    <t>Notional Amount</t>
  </si>
  <si>
    <t>Rate (as a percent)</t>
  </si>
  <si>
    <t>5.25%</t>
  </si>
  <si>
    <t>Designated As Hedging Instrument | Interest Rate Swap, Maturity Date May 6, 2023</t>
  </si>
  <si>
    <t>3.61%</t>
  </si>
  <si>
    <t>Designated As Hedging Instrument | Interest Rate Swap, Maturity Date September 19, 2026</t>
  </si>
  <si>
    <t>4.05%</t>
  </si>
  <si>
    <t>Derivative Financial Instruments - Credit-Risk-Related Contingent Features (Details) $ in Thousands</t>
  </si>
  <si>
    <t>Fair value of derivatives in a liability position</t>
  </si>
  <si>
    <t>Assets needed if breach of agreement</t>
  </si>
  <si>
    <t>New Accounting Pronouncements - (Details) - USD ($) $ in Thousands</t>
  </si>
  <si>
    <t>Business combination, capitalized acquisition cos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4040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79</v>
      </c>
      <c r="B1" s="2" t="s">
        <v>1</v>
      </c>
    </row>
    <row r="2" spans="1:3">
      <c r="B2" s="2" t="s">
        <v>2</v>
      </c>
      <c r="C2" s="2" t="s">
        <v>67</v>
      </c>
    </row>
    <row r="3" spans="1:3">
      <c r="A3" s="3" t="s">
        <v>180</v>
      </c>
    </row>
    <row r="4" spans="1:3">
      <c r="A4" s="4" t="s">
        <v>181</v>
      </c>
      <c r="B4" s="7" t="n">
        <v>185</v>
      </c>
      <c r="C4" s="7" t="n">
        <v>24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91</v>
      </c>
    </row>
    <row r="4" spans="1:2">
      <c r="A4" s="4" t="s">
        <v>199</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81114000</v>
      </c>
      <c r="C3" s="7" t="n">
        <v>759576000</v>
      </c>
    </row>
    <row r="4" spans="1:3">
      <c r="A4" s="4" t="s">
        <v>26</v>
      </c>
      <c r="B4" s="5" t="n">
        <v>5900000</v>
      </c>
      <c r="C4" s="5" t="n">
        <v>19500000</v>
      </c>
    </row>
    <row r="5" spans="1:3">
      <c r="A5" s="4" t="s">
        <v>27</v>
      </c>
      <c r="B5" s="5" t="n">
        <v>43147000</v>
      </c>
      <c r="C5" s="5" t="n">
        <v>27399000</v>
      </c>
    </row>
    <row r="6" spans="1:3">
      <c r="A6" s="4" t="s">
        <v>28</v>
      </c>
      <c r="B6" s="5" t="n">
        <v>6619000</v>
      </c>
      <c r="C6" s="5" t="n">
        <v>7383000</v>
      </c>
    </row>
    <row r="7" spans="1:3">
      <c r="A7" s="4" t="s">
        <v>29</v>
      </c>
      <c r="B7" s="5" t="n">
        <v>13101000</v>
      </c>
      <c r="C7" s="5" t="n">
        <v>18972000</v>
      </c>
    </row>
    <row r="8" spans="1:3">
      <c r="A8" s="4" t="s">
        <v>30</v>
      </c>
      <c r="B8" s="5" t="n">
        <v>14557000</v>
      </c>
      <c r="C8" s="5" t="n">
        <v>298000</v>
      </c>
    </row>
    <row r="9" spans="1:3">
      <c r="A9" s="4" t="s">
        <v>31</v>
      </c>
      <c r="B9" s="5" t="n">
        <v>6082000</v>
      </c>
      <c r="C9" s="5" t="n">
        <v>7775000</v>
      </c>
    </row>
    <row r="10" spans="1:3">
      <c r="A10" s="4" t="s">
        <v>32</v>
      </c>
      <c r="B10" s="5" t="n">
        <v>0</v>
      </c>
      <c r="C10" s="5" t="n">
        <v>33996000</v>
      </c>
    </row>
    <row r="11" spans="1:3">
      <c r="A11" s="4" t="s">
        <v>33</v>
      </c>
      <c r="B11" s="5" t="n">
        <v>870520000</v>
      </c>
      <c r="C11" s="5" t="n">
        <v>874899000</v>
      </c>
    </row>
    <row r="12" spans="1:3">
      <c r="A12" s="3" t="s">
        <v>34</v>
      </c>
    </row>
    <row r="13" spans="1:3">
      <c r="A13" s="4" t="s">
        <v>35</v>
      </c>
      <c r="B13" s="5" t="n">
        <v>603133000</v>
      </c>
      <c r="C13" s="5" t="n">
        <v>588457000</v>
      </c>
    </row>
    <row r="14" spans="1:3">
      <c r="A14" s="4" t="s">
        <v>36</v>
      </c>
      <c r="B14" s="5" t="n">
        <v>37008000</v>
      </c>
      <c r="C14" s="5" t="n">
        <v>36998000</v>
      </c>
    </row>
    <row r="15" spans="1:3">
      <c r="A15" s="4" t="s">
        <v>37</v>
      </c>
      <c r="B15" s="5" t="n">
        <v>13467000</v>
      </c>
      <c r="C15" s="5" t="n">
        <v>20716000</v>
      </c>
    </row>
    <row r="16" spans="1:3">
      <c r="A16" s="4" t="s">
        <v>38</v>
      </c>
      <c r="B16" s="5" t="n">
        <v>0</v>
      </c>
      <c r="C16" s="5" t="n">
        <v>27052000</v>
      </c>
    </row>
    <row r="17" spans="1:3">
      <c r="A17" s="4" t="s">
        <v>39</v>
      </c>
      <c r="B17" s="5" t="n">
        <v>653608000</v>
      </c>
      <c r="C17" s="5" t="n">
        <v>673223000</v>
      </c>
    </row>
    <row r="18" spans="1:3">
      <c r="A18" s="4" t="s">
        <v>40</v>
      </c>
      <c r="B18" s="4" t="s">
        <v>41</v>
      </c>
      <c r="C18" s="4" t="s">
        <v>41</v>
      </c>
    </row>
    <row r="19" spans="1:3">
      <c r="A19" s="3" t="s">
        <v>42</v>
      </c>
    </row>
    <row r="20" spans="1:3">
      <c r="A20" s="4" t="s">
        <v>43</v>
      </c>
      <c r="B20" s="5" t="n">
        <v>0</v>
      </c>
      <c r="C20" s="5" t="n">
        <v>0</v>
      </c>
    </row>
    <row r="21" spans="1:3">
      <c r="A21" s="3" t="s">
        <v>44</v>
      </c>
    </row>
    <row r="22" spans="1:3">
      <c r="A22" s="4" t="s">
        <v>45</v>
      </c>
      <c r="B22" s="5" t="n">
        <v>134000</v>
      </c>
      <c r="C22" s="5" t="n">
        <v>39696000</v>
      </c>
    </row>
    <row r="23" spans="1:3">
      <c r="A23" s="4" t="s">
        <v>46</v>
      </c>
      <c r="B23" s="5" t="n">
        <v>201546000</v>
      </c>
      <c r="C23" s="5" t="n">
        <v>161321000</v>
      </c>
    </row>
    <row r="24" spans="1:3">
      <c r="A24" s="4" t="s">
        <v>47</v>
      </c>
      <c r="B24" s="5" t="n">
        <v>1518000</v>
      </c>
      <c r="C24" s="5" t="n">
        <v>-1602000</v>
      </c>
    </row>
    <row r="25" spans="1:3">
      <c r="A25" s="4" t="s">
        <v>48</v>
      </c>
      <c r="B25" s="5" t="n">
        <v>-36584000</v>
      </c>
      <c r="C25" s="5" t="n">
        <v>-48125000</v>
      </c>
    </row>
    <row r="26" spans="1:3">
      <c r="A26" s="4" t="s">
        <v>49</v>
      </c>
      <c r="B26" s="5" t="n">
        <v>166614000</v>
      </c>
      <c r="C26" s="5" t="n">
        <v>151290000</v>
      </c>
    </row>
    <row r="27" spans="1:3">
      <c r="A27" s="4" t="s">
        <v>50</v>
      </c>
      <c r="B27" s="5" t="n">
        <v>50298000</v>
      </c>
      <c r="C27" s="5" t="n">
        <v>50386000</v>
      </c>
    </row>
    <row r="28" spans="1:3">
      <c r="A28" s="4" t="s">
        <v>51</v>
      </c>
      <c r="B28" s="5" t="n">
        <v>216912000</v>
      </c>
      <c r="C28" s="5" t="n">
        <v>201676000</v>
      </c>
    </row>
    <row r="29" spans="1:3">
      <c r="A29" s="4" t="s">
        <v>52</v>
      </c>
      <c r="B29" s="7" t="n">
        <v>870520000</v>
      </c>
      <c r="C29" s="7" t="n">
        <v>87489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3</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3</v>
      </c>
    </row>
    <row r="4" spans="1:2">
      <c r="A4" s="4" t="s">
        <v>185</v>
      </c>
      <c r="B4" s="4" t="s">
        <v>227</v>
      </c>
    </row>
    <row r="5" spans="1:2">
      <c r="A5" s="4" t="s">
        <v>228</v>
      </c>
      <c r="B5" s="4" t="s">
        <v>229</v>
      </c>
    </row>
    <row r="6" spans="1:2">
      <c r="A6" s="4" t="s">
        <v>221</v>
      </c>
      <c r="B6"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9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19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3</v>
      </c>
    </row>
    <row r="2" spans="1:3">
      <c r="A2" s="3" t="s">
        <v>54</v>
      </c>
    </row>
    <row r="3" spans="1:3">
      <c r="A3" s="4" t="s">
        <v>55</v>
      </c>
      <c r="B3" s="7" t="n">
        <v>53143</v>
      </c>
      <c r="C3" s="7" t="n">
        <v>41995</v>
      </c>
    </row>
    <row r="4" spans="1:3">
      <c r="A4" s="4" t="s">
        <v>56</v>
      </c>
      <c r="B4" s="7" t="n">
        <v>5688</v>
      </c>
      <c r="C4" s="7" t="n">
        <v>6275</v>
      </c>
    </row>
    <row r="5" spans="1:3">
      <c r="A5" s="4" t="s">
        <v>57</v>
      </c>
      <c r="B5" s="8" t="n">
        <v>0.01</v>
      </c>
      <c r="C5" s="7" t="n">
        <v>1</v>
      </c>
    </row>
    <row r="6" spans="1:3">
      <c r="A6" s="4" t="s">
        <v>58</v>
      </c>
      <c r="B6" s="5" t="n">
        <v>20000000</v>
      </c>
      <c r="C6" s="5" t="n">
        <v>10000000</v>
      </c>
    </row>
    <row r="7" spans="1:3">
      <c r="A7" s="4" t="s">
        <v>59</v>
      </c>
      <c r="B7" s="5" t="n">
        <v>0</v>
      </c>
      <c r="C7" s="5" t="n">
        <v>0</v>
      </c>
    </row>
    <row r="8" spans="1:3">
      <c r="A8" s="4" t="s">
        <v>60</v>
      </c>
      <c r="B8" s="8" t="n">
        <v>0.01</v>
      </c>
      <c r="C8" s="7" t="n">
        <v>3</v>
      </c>
    </row>
    <row r="9" spans="1:3">
      <c r="A9" s="4" t="s">
        <v>61</v>
      </c>
      <c r="B9" s="5" t="n">
        <v>300000000</v>
      </c>
    </row>
    <row r="10" spans="1:3">
      <c r="A10" s="4" t="s">
        <v>62</v>
      </c>
      <c r="B10" s="5" t="n">
        <v>13352000</v>
      </c>
      <c r="C10" s="5" t="n">
        <v>13232000</v>
      </c>
    </row>
    <row r="11" spans="1:3">
      <c r="A11" s="4" t="s">
        <v>63</v>
      </c>
    </row>
    <row r="12" spans="1:3">
      <c r="A12" s="3" t="s">
        <v>54</v>
      </c>
    </row>
    <row r="13" spans="1:3">
      <c r="A13" s="4" t="s">
        <v>56</v>
      </c>
      <c r="B13" s="7" t="n">
        <v>5296</v>
      </c>
      <c r="C13" s="7" t="n">
        <v>5873</v>
      </c>
    </row>
    <row r="14" spans="1:3">
      <c r="A14" s="4" t="s">
        <v>64</v>
      </c>
    </row>
    <row r="15" spans="1:3">
      <c r="A15" s="3" t="s">
        <v>54</v>
      </c>
    </row>
    <row r="16" spans="1:3">
      <c r="A16" s="4" t="s">
        <v>56</v>
      </c>
      <c r="B16" s="7" t="n">
        <v>392</v>
      </c>
      <c r="C16" s="7" t="n">
        <v>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0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13</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16</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57"/>
    <col customWidth="1" max="3" min="3" width="21"/>
  </cols>
  <sheetData>
    <row r="1" spans="1:3">
      <c r="A1" s="1" t="s">
        <v>259</v>
      </c>
      <c r="B1" s="2" t="s">
        <v>1</v>
      </c>
    </row>
    <row r="2" spans="1:3">
      <c r="B2" s="2" t="s">
        <v>260</v>
      </c>
      <c r="C2" s="2" t="s">
        <v>261</v>
      </c>
    </row>
    <row r="3" spans="1:3">
      <c r="A3" s="3" t="s">
        <v>262</v>
      </c>
    </row>
    <row r="4" spans="1:3">
      <c r="A4" s="4" t="s">
        <v>263</v>
      </c>
      <c r="B4" s="5" t="n">
        <v>32</v>
      </c>
    </row>
    <row r="5" spans="1:3">
      <c r="A5" s="4" t="s">
        <v>264</v>
      </c>
      <c r="B5" s="5" t="n">
        <v>8805</v>
      </c>
    </row>
    <row r="6" spans="1:3">
      <c r="A6" s="4" t="s">
        <v>265</v>
      </c>
      <c r="B6" s="5" t="n">
        <v>11</v>
      </c>
    </row>
    <row r="7" spans="1:3">
      <c r="A7" s="4" t="s">
        <v>266</v>
      </c>
      <c r="B7" s="5" t="n">
        <v>271</v>
      </c>
    </row>
    <row r="8" spans="1:3">
      <c r="A8" s="4" t="s">
        <v>267</v>
      </c>
      <c r="B8" s="5" t="n">
        <v>2</v>
      </c>
    </row>
    <row r="9" spans="1:3">
      <c r="A9" s="4" t="s">
        <v>30</v>
      </c>
      <c r="B9" s="7" t="n">
        <v>14557000</v>
      </c>
      <c r="C9" s="7" t="n">
        <v>298000</v>
      </c>
    </row>
    <row r="10" spans="1:3">
      <c r="A10" s="4" t="s">
        <v>268</v>
      </c>
      <c r="B10" s="5" t="n">
        <v>781114000</v>
      </c>
      <c r="C10" s="5" t="n">
        <v>759576000</v>
      </c>
    </row>
    <row r="11" spans="1:3">
      <c r="A11" s="4" t="s">
        <v>269</v>
      </c>
      <c r="B11" s="5" t="n">
        <v>16459000</v>
      </c>
    </row>
    <row r="12" spans="1:3">
      <c r="A12" s="4" t="s">
        <v>26</v>
      </c>
      <c r="B12" s="5" t="n">
        <v>5900000</v>
      </c>
      <c r="C12" s="7" t="n">
        <v>19500000</v>
      </c>
    </row>
    <row r="13" spans="1:3">
      <c r="A13" s="4" t="s">
        <v>270</v>
      </c>
    </row>
    <row r="14" spans="1:3">
      <c r="A14" s="3" t="s">
        <v>262</v>
      </c>
    </row>
    <row r="15" spans="1:3">
      <c r="A15" s="4" t="s">
        <v>268</v>
      </c>
      <c r="B15" s="7" t="n">
        <v>770555000</v>
      </c>
    </row>
    <row r="16" spans="1:3">
      <c r="A16" s="4" t="s">
        <v>271</v>
      </c>
    </row>
    <row r="17" spans="1:3">
      <c r="A17" s="3" t="s">
        <v>262</v>
      </c>
    </row>
    <row r="18" spans="1:3">
      <c r="A18" s="4" t="s">
        <v>272</v>
      </c>
      <c r="B18" s="4" t="s">
        <v>273</v>
      </c>
    </row>
    <row r="19" spans="1:3">
      <c r="A19" s="4" t="s">
        <v>274</v>
      </c>
    </row>
    <row r="20" spans="1:3">
      <c r="A20" s="3" t="s">
        <v>262</v>
      </c>
    </row>
    <row r="21" spans="1:3">
      <c r="A21" s="4" t="s">
        <v>267</v>
      </c>
      <c r="B21" s="5" t="n">
        <v>2</v>
      </c>
    </row>
    <row r="22" spans="1:3">
      <c r="A22" s="4" t="s">
        <v>30</v>
      </c>
      <c r="B22" s="7" t="n">
        <v>14257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5"/>
    <col customWidth="1" max="5" min="5" width="15"/>
  </cols>
  <sheetData>
    <row r="1" spans="1:5">
      <c r="A1" s="1" t="s">
        <v>275</v>
      </c>
      <c r="B1" s="2" t="s">
        <v>66</v>
      </c>
      <c r="D1" s="2" t="s">
        <v>1</v>
      </c>
    </row>
    <row r="2" spans="1:5">
      <c r="B2" s="2" t="s">
        <v>2</v>
      </c>
      <c r="C2" s="2" t="s">
        <v>67</v>
      </c>
      <c r="D2" s="2" t="s">
        <v>2</v>
      </c>
      <c r="E2" s="2" t="s">
        <v>67</v>
      </c>
    </row>
    <row r="3" spans="1:5">
      <c r="A3" s="3" t="s">
        <v>276</v>
      </c>
    </row>
    <row r="4" spans="1:5">
      <c r="A4" s="4" t="s">
        <v>71</v>
      </c>
      <c r="B4" s="7" t="n">
        <v>24883000</v>
      </c>
      <c r="C4" s="7" t="n">
        <v>26019000</v>
      </c>
      <c r="D4" s="7" t="n">
        <v>50523000</v>
      </c>
      <c r="E4" s="7" t="n">
        <v>48345000</v>
      </c>
    </row>
    <row r="5" spans="1:5">
      <c r="A5" s="4" t="s">
        <v>277</v>
      </c>
      <c r="B5" s="7" t="n">
        <v>28473000</v>
      </c>
      <c r="C5" s="5" t="n">
        <v>27011000</v>
      </c>
      <c r="D5" s="7" t="n">
        <v>56500000</v>
      </c>
      <c r="E5" s="5" t="n">
        <v>51119000</v>
      </c>
    </row>
    <row r="6" spans="1:5">
      <c r="A6" s="4" t="s">
        <v>278</v>
      </c>
    </row>
    <row r="7" spans="1:5">
      <c r="A7" s="3" t="s">
        <v>276</v>
      </c>
    </row>
    <row r="8" spans="1:5">
      <c r="A8" s="4" t="s">
        <v>279</v>
      </c>
      <c r="C8" s="5" t="n">
        <v>-1162000</v>
      </c>
      <c r="E8" s="5" t="n">
        <v>-2083000</v>
      </c>
    </row>
    <row r="9" spans="1:5">
      <c r="A9" s="4" t="s">
        <v>71</v>
      </c>
      <c r="C9" s="5" t="n">
        <v>1162000</v>
      </c>
      <c r="E9" s="5" t="n">
        <v>2083000</v>
      </c>
    </row>
    <row r="10" spans="1:5">
      <c r="A10" s="4" t="s">
        <v>277</v>
      </c>
      <c r="C10" s="7" t="n">
        <v>1079000000</v>
      </c>
      <c r="E10" s="7" t="n">
        <v>2000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25"/>
    <col customWidth="1" max="7" min="7" width="14"/>
    <col customWidth="1" max="8" min="8" width="14"/>
    <col customWidth="1" max="9" min="9" width="14"/>
  </cols>
  <sheetData>
    <row r="1" spans="1:9">
      <c r="A1" s="1" t="s">
        <v>280</v>
      </c>
      <c r="B1" s="2" t="s">
        <v>281</v>
      </c>
      <c r="D1" s="2" t="s">
        <v>66</v>
      </c>
      <c r="F1" s="2" t="s">
        <v>1</v>
      </c>
    </row>
    <row r="2" spans="1:9">
      <c r="B2" s="2" t="s">
        <v>282</v>
      </c>
      <c r="C2" s="2" t="s">
        <v>283</v>
      </c>
      <c r="D2" s="2" t="s">
        <v>2</v>
      </c>
      <c r="E2" s="2" t="s">
        <v>67</v>
      </c>
      <c r="F2" s="2" t="s">
        <v>2</v>
      </c>
      <c r="G2" s="2" t="s">
        <v>67</v>
      </c>
      <c r="H2" s="2" t="s">
        <v>23</v>
      </c>
      <c r="I2" s="2" t="s">
        <v>284</v>
      </c>
    </row>
    <row r="3" spans="1:9">
      <c r="A3" s="3" t="s">
        <v>285</v>
      </c>
    </row>
    <row r="4" spans="1:9">
      <c r="A4" s="4" t="s">
        <v>286</v>
      </c>
      <c r="D4" s="7" t="n">
        <v>0</v>
      </c>
      <c r="F4" s="7" t="n">
        <v>0</v>
      </c>
    </row>
    <row r="5" spans="1:9">
      <c r="A5" s="3" t="s">
        <v>287</v>
      </c>
    </row>
    <row r="6" spans="1:9">
      <c r="A6" s="4" t="s">
        <v>134</v>
      </c>
      <c r="F6" s="5" t="n">
        <v>5775</v>
      </c>
    </row>
    <row r="7" spans="1:9">
      <c r="A7" s="4" t="s">
        <v>288</v>
      </c>
      <c r="F7" s="8" t="n">
        <v>8.26</v>
      </c>
    </row>
    <row r="8" spans="1:9">
      <c r="A8" s="4" t="s">
        <v>289</v>
      </c>
      <c r="F8" s="7" t="n">
        <v>47000</v>
      </c>
    </row>
    <row r="9" spans="1:9">
      <c r="A9" s="3" t="s">
        <v>290</v>
      </c>
    </row>
    <row r="10" spans="1:9">
      <c r="A10" s="4" t="s">
        <v>291</v>
      </c>
      <c r="D10" s="5" t="n">
        <v>14018099</v>
      </c>
      <c r="E10" s="5" t="n">
        <v>14132235</v>
      </c>
      <c r="F10" s="5" t="n">
        <v>13957706</v>
      </c>
      <c r="G10" s="5" t="n">
        <v>14116560</v>
      </c>
    </row>
    <row r="11" spans="1:9">
      <c r="A11" s="4" t="s">
        <v>292</v>
      </c>
    </row>
    <row r="12" spans="1:9">
      <c r="A12" s="3" t="s">
        <v>287</v>
      </c>
    </row>
    <row r="13" spans="1:9">
      <c r="A13" s="4" t="s">
        <v>293</v>
      </c>
      <c r="I13" s="7" t="n">
        <v>5000000</v>
      </c>
    </row>
    <row r="14" spans="1:9">
      <c r="A14" s="4" t="s">
        <v>294</v>
      </c>
    </row>
    <row r="15" spans="1:9">
      <c r="A15" s="3" t="s">
        <v>295</v>
      </c>
    </row>
    <row r="16" spans="1:9">
      <c r="A16" s="4" t="s">
        <v>296</v>
      </c>
      <c r="D16" s="7" t="n">
        <v>276000</v>
      </c>
      <c r="E16" s="7" t="n">
        <v>188000</v>
      </c>
      <c r="F16" s="7" t="n">
        <v>490000</v>
      </c>
      <c r="G16" s="7" t="n">
        <v>418000</v>
      </c>
    </row>
    <row r="17" spans="1:9">
      <c r="A17" s="4" t="s">
        <v>297</v>
      </c>
      <c r="D17" s="7" t="n">
        <v>2843000</v>
      </c>
      <c r="F17" s="7" t="n">
        <v>2843000</v>
      </c>
      <c r="H17" s="7" t="n">
        <v>2089000</v>
      </c>
    </row>
    <row r="18" spans="1:9">
      <c r="A18" s="4" t="s">
        <v>298</v>
      </c>
      <c r="F18" s="4" t="s">
        <v>299</v>
      </c>
    </row>
    <row r="19" spans="1:9">
      <c r="A19" s="4" t="s">
        <v>300</v>
      </c>
    </row>
    <row r="20" spans="1:9">
      <c r="A20" s="3" t="s">
        <v>295</v>
      </c>
    </row>
    <row r="21" spans="1:9">
      <c r="A21" s="4" t="s">
        <v>301</v>
      </c>
      <c r="D21" s="5" t="n">
        <v>600000</v>
      </c>
      <c r="F21" s="5" t="n">
        <v>600000</v>
      </c>
    </row>
    <row r="22" spans="1:9">
      <c r="A22" s="4" t="s">
        <v>302</v>
      </c>
    </row>
    <row r="23" spans="1:9">
      <c r="A23" s="3" t="s">
        <v>295</v>
      </c>
    </row>
    <row r="24" spans="1:9">
      <c r="A24" s="4" t="s">
        <v>303</v>
      </c>
      <c r="C24" s="5" t="n">
        <v>450000</v>
      </c>
    </row>
    <row r="25" spans="1:9">
      <c r="A25" s="4" t="s">
        <v>304</v>
      </c>
      <c r="F25" s="4" t="s">
        <v>305</v>
      </c>
    </row>
    <row r="26" spans="1:9">
      <c r="A26" s="4" t="s">
        <v>296</v>
      </c>
      <c r="D26" s="7" t="n">
        <v>110000</v>
      </c>
      <c r="F26" s="7" t="n">
        <v>220000</v>
      </c>
    </row>
    <row r="27" spans="1:9">
      <c r="A27" s="4" t="s">
        <v>297</v>
      </c>
      <c r="D27" s="7" t="n">
        <v>1752000</v>
      </c>
      <c r="F27" s="7" t="n">
        <v>1752000</v>
      </c>
      <c r="H27" s="7" t="n">
        <v>1972000</v>
      </c>
    </row>
    <row r="28" spans="1:9">
      <c r="A28" s="4" t="s">
        <v>306</v>
      </c>
    </row>
    <row r="29" spans="1:9">
      <c r="A29" s="3" t="s">
        <v>295</v>
      </c>
    </row>
    <row r="30" spans="1:9">
      <c r="A30" s="4" t="s">
        <v>303</v>
      </c>
      <c r="B30" s="5" t="n">
        <v>147500</v>
      </c>
    </row>
    <row r="31" spans="1:9">
      <c r="A31" s="4" t="s">
        <v>304</v>
      </c>
      <c r="F31" s="4" t="s">
        <v>305</v>
      </c>
    </row>
    <row r="32" spans="1:9">
      <c r="A32" s="4" t="s">
        <v>307</v>
      </c>
    </row>
    <row r="33" spans="1:9">
      <c r="A33" s="3" t="s">
        <v>295</v>
      </c>
    </row>
    <row r="34" spans="1:9">
      <c r="A34" s="4" t="s">
        <v>308</v>
      </c>
      <c r="D34" s="5" t="n">
        <v>0</v>
      </c>
      <c r="F34" s="5" t="n">
        <v>0</v>
      </c>
    </row>
    <row r="35" spans="1:9">
      <c r="A35" s="4" t="s">
        <v>309</v>
      </c>
    </row>
    <row r="36" spans="1:9">
      <c r="A36" s="3" t="s">
        <v>295</v>
      </c>
    </row>
    <row r="37" spans="1:9">
      <c r="A37" s="4" t="s">
        <v>310</v>
      </c>
      <c r="D37" s="5" t="n">
        <v>689375</v>
      </c>
      <c r="F37" s="5" t="n">
        <v>689375</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1</v>
      </c>
      <c r="B1" s="2" t="s">
        <v>1</v>
      </c>
    </row>
    <row r="2" spans="1:4">
      <c r="B2" s="2" t="s">
        <v>2</v>
      </c>
      <c r="C2" s="2" t="s">
        <v>2</v>
      </c>
      <c r="D2" s="2" t="s">
        <v>23</v>
      </c>
    </row>
    <row r="3" spans="1:4">
      <c r="A3" s="3" t="s">
        <v>190</v>
      </c>
    </row>
    <row r="4" spans="1:4">
      <c r="A4" s="4" t="s">
        <v>312</v>
      </c>
      <c r="C4" s="7" t="n">
        <v>126344</v>
      </c>
      <c r="D4" s="7" t="n">
        <v>128409</v>
      </c>
    </row>
    <row r="5" spans="1:4">
      <c r="A5" s="4" t="s">
        <v>313</v>
      </c>
      <c r="C5" s="5" t="n">
        <v>678490</v>
      </c>
      <c r="D5" s="5" t="n">
        <v>684133</v>
      </c>
    </row>
    <row r="6" spans="1:4">
      <c r="A6" s="4" t="s">
        <v>314</v>
      </c>
      <c r="C6" s="5" t="n">
        <v>29423</v>
      </c>
      <c r="D6" s="5" t="n">
        <v>25717</v>
      </c>
    </row>
    <row r="7" spans="1:4">
      <c r="A7" s="4" t="s">
        <v>315</v>
      </c>
      <c r="C7" s="5" t="n">
        <v>834257</v>
      </c>
      <c r="D7" s="5" t="n">
        <v>838259</v>
      </c>
    </row>
    <row r="8" spans="1:4">
      <c r="A8" s="4" t="s">
        <v>55</v>
      </c>
      <c r="C8" s="5" t="n">
        <v>-53143</v>
      </c>
      <c r="D8" s="5" t="n">
        <v>-44687</v>
      </c>
    </row>
    <row r="9" spans="1:4">
      <c r="A9" s="4" t="s">
        <v>316</v>
      </c>
      <c r="B9" s="7" t="n">
        <v>793572</v>
      </c>
      <c r="C9" s="5" t="n">
        <v>781114</v>
      </c>
      <c r="D9" s="5" t="n">
        <v>793572</v>
      </c>
    </row>
    <row r="10" spans="1:4">
      <c r="A10" s="3" t="s">
        <v>317</v>
      </c>
    </row>
    <row r="11" spans="1:4">
      <c r="A11" s="4" t="s">
        <v>318</v>
      </c>
      <c r="B11" s="5" t="n">
        <v>793572</v>
      </c>
    </row>
    <row r="12" spans="1:4">
      <c r="A12" s="4" t="s">
        <v>319</v>
      </c>
      <c r="B12" s="5" t="n">
        <v>88218</v>
      </c>
    </row>
    <row r="13" spans="1:4">
      <c r="A13" s="4" t="s">
        <v>320</v>
      </c>
      <c r="B13" s="5" t="n">
        <v>5430</v>
      </c>
    </row>
    <row r="14" spans="1:4">
      <c r="A14" s="4" t="s">
        <v>78</v>
      </c>
      <c r="B14" s="5" t="n">
        <v>-14069</v>
      </c>
    </row>
    <row r="15" spans="1:4">
      <c r="A15" s="4" t="s">
        <v>321</v>
      </c>
      <c r="B15" s="5" t="n">
        <v>-92037</v>
      </c>
    </row>
    <row r="16" spans="1:4">
      <c r="A16" s="4" t="s">
        <v>322</v>
      </c>
      <c r="B16" s="5" t="n">
        <v>781114</v>
      </c>
    </row>
    <row r="17" spans="1:4">
      <c r="A17" s="4" t="s">
        <v>270</v>
      </c>
    </row>
    <row r="18" spans="1:4">
      <c r="A18" s="3" t="s">
        <v>190</v>
      </c>
    </row>
    <row r="19" spans="1:4">
      <c r="A19" s="4" t="s">
        <v>316</v>
      </c>
      <c r="B19" s="5" t="n">
        <v>783085</v>
      </c>
      <c r="C19" s="5" t="n">
        <v>770557</v>
      </c>
      <c r="D19" s="5" t="n">
        <v>783085</v>
      </c>
    </row>
    <row r="20" spans="1:4">
      <c r="A20" s="3" t="s">
        <v>317</v>
      </c>
    </row>
    <row r="21" spans="1:4">
      <c r="A21" s="4" t="s">
        <v>318</v>
      </c>
      <c r="B21" s="5" t="n">
        <v>783085</v>
      </c>
    </row>
    <row r="22" spans="1:4">
      <c r="A22" s="4" t="s">
        <v>319</v>
      </c>
      <c r="B22" s="5" t="n">
        <v>88218</v>
      </c>
    </row>
    <row r="23" spans="1:4">
      <c r="A23" s="4" t="s">
        <v>320</v>
      </c>
      <c r="B23" s="5" t="n">
        <v>5305</v>
      </c>
    </row>
    <row r="24" spans="1:4">
      <c r="A24" s="4" t="s">
        <v>78</v>
      </c>
      <c r="B24" s="5" t="n">
        <v>-14014</v>
      </c>
    </row>
    <row r="25" spans="1:4">
      <c r="A25" s="4" t="s">
        <v>321</v>
      </c>
      <c r="B25" s="5" t="n">
        <v>-92037</v>
      </c>
    </row>
    <row r="26" spans="1:4">
      <c r="A26" s="4" t="s">
        <v>322</v>
      </c>
      <c r="B26" s="5" t="n">
        <v>770557</v>
      </c>
    </row>
    <row r="27" spans="1:4">
      <c r="A27" s="4" t="s">
        <v>312</v>
      </c>
    </row>
    <row r="28" spans="1:4">
      <c r="A28" s="3" t="s">
        <v>190</v>
      </c>
    </row>
    <row r="29" spans="1:4">
      <c r="A29" s="4" t="s">
        <v>316</v>
      </c>
      <c r="B29" s="5" t="n">
        <v>8021</v>
      </c>
      <c r="C29" s="5" t="n">
        <v>8021</v>
      </c>
      <c r="D29" s="5" t="n">
        <v>8021</v>
      </c>
    </row>
    <row r="30" spans="1:4">
      <c r="A30" s="3" t="s">
        <v>317</v>
      </c>
    </row>
    <row r="31" spans="1:4">
      <c r="A31" s="4" t="s">
        <v>318</v>
      </c>
      <c r="B31" s="5" t="n">
        <v>8021</v>
      </c>
    </row>
    <row r="32" spans="1:4">
      <c r="A32" s="4" t="s">
        <v>319</v>
      </c>
      <c r="B32" s="5" t="n">
        <v>0</v>
      </c>
    </row>
    <row r="33" spans="1:4">
      <c r="A33" s="4" t="s">
        <v>320</v>
      </c>
      <c r="B33" s="5" t="n">
        <v>0</v>
      </c>
    </row>
    <row r="34" spans="1:4">
      <c r="A34" s="4" t="s">
        <v>78</v>
      </c>
      <c r="B34" s="5" t="n">
        <v>0</v>
      </c>
    </row>
    <row r="35" spans="1:4">
      <c r="A35" s="4" t="s">
        <v>321</v>
      </c>
      <c r="B35" s="5" t="n">
        <v>0</v>
      </c>
    </row>
    <row r="36" spans="1:4">
      <c r="A36" s="4" t="s">
        <v>322</v>
      </c>
      <c r="B36" s="5" t="n">
        <v>8021</v>
      </c>
    </row>
    <row r="37" spans="1:4">
      <c r="A37" s="4" t="s">
        <v>323</v>
      </c>
    </row>
    <row r="38" spans="1:4">
      <c r="A38" s="3" t="s">
        <v>190</v>
      </c>
    </row>
    <row r="39" spans="1:4">
      <c r="A39" s="4" t="s">
        <v>316</v>
      </c>
      <c r="B39" s="5" t="n">
        <v>2466</v>
      </c>
      <c r="C39" s="7" t="n">
        <v>2536</v>
      </c>
      <c r="D39" s="7" t="n">
        <v>2466</v>
      </c>
    </row>
    <row r="40" spans="1:4">
      <c r="A40" s="3" t="s">
        <v>317</v>
      </c>
    </row>
    <row r="41" spans="1:4">
      <c r="A41" s="4" t="s">
        <v>318</v>
      </c>
      <c r="B41" s="5" t="n">
        <v>2466</v>
      </c>
    </row>
    <row r="42" spans="1:4">
      <c r="A42" s="4" t="s">
        <v>319</v>
      </c>
      <c r="B42" s="4" t="s">
        <v>41</v>
      </c>
    </row>
    <row r="43" spans="1:4">
      <c r="A43" s="4" t="s">
        <v>320</v>
      </c>
      <c r="B43" s="5" t="n">
        <v>125</v>
      </c>
    </row>
    <row r="44" spans="1:4">
      <c r="A44" s="4" t="s">
        <v>78</v>
      </c>
      <c r="B44" s="5" t="n">
        <v>-55</v>
      </c>
    </row>
    <row r="45" spans="1:4">
      <c r="A45" s="4" t="s">
        <v>321</v>
      </c>
      <c r="B45" s="5" t="n">
        <v>0</v>
      </c>
    </row>
    <row r="46" spans="1:4">
      <c r="A46" s="4" t="s">
        <v>322</v>
      </c>
      <c r="B46" s="7" t="n">
        <v>25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324</v>
      </c>
      <c r="B1" s="2" t="s">
        <v>1</v>
      </c>
      <c r="C1" s="2" t="s">
        <v>325</v>
      </c>
    </row>
    <row r="2" spans="1:3">
      <c r="B2" s="2" t="s">
        <v>326</v>
      </c>
      <c r="C2" s="2" t="s">
        <v>327</v>
      </c>
    </row>
    <row r="3" spans="1:3">
      <c r="A3" s="3" t="s">
        <v>328</v>
      </c>
    </row>
    <row r="4" spans="1:3">
      <c r="A4" s="4" t="s">
        <v>329</v>
      </c>
      <c r="C4" s="5" t="n">
        <v>6</v>
      </c>
    </row>
    <row r="5" spans="1:3">
      <c r="A5" s="4" t="s">
        <v>330</v>
      </c>
    </row>
    <row r="6" spans="1:3">
      <c r="A6" s="3" t="s">
        <v>331</v>
      </c>
    </row>
    <row r="7" spans="1:3">
      <c r="A7" s="4" t="s">
        <v>332</v>
      </c>
      <c r="B7" s="7" t="n">
        <v>188019</v>
      </c>
      <c r="C7" s="7" t="n">
        <v>188019</v>
      </c>
    </row>
    <row r="8" spans="1:3">
      <c r="A8" s="4" t="s">
        <v>333</v>
      </c>
      <c r="B8" s="5" t="n">
        <v>0</v>
      </c>
    </row>
    <row r="9" spans="1:3">
      <c r="A9" s="4" t="s">
        <v>334</v>
      </c>
    </row>
    <row r="10" spans="1:3">
      <c r="A10" s="3" t="s">
        <v>331</v>
      </c>
    </row>
    <row r="11" spans="1:3">
      <c r="A11" s="4" t="s">
        <v>335</v>
      </c>
      <c r="B11" s="5" t="n">
        <v>24549</v>
      </c>
      <c r="C11" s="5" t="n">
        <v>24549</v>
      </c>
    </row>
    <row r="12" spans="1:3">
      <c r="A12" s="4" t="s">
        <v>336</v>
      </c>
      <c r="B12" s="5" t="n">
        <v>-1550</v>
      </c>
    </row>
    <row r="13" spans="1:3">
      <c r="A13" s="4" t="s">
        <v>337</v>
      </c>
    </row>
    <row r="14" spans="1:3">
      <c r="A14" s="3" t="s">
        <v>331</v>
      </c>
    </row>
    <row r="15" spans="1:3">
      <c r="A15" s="4" t="s">
        <v>335</v>
      </c>
      <c r="B15" s="5" t="n">
        <v>160746</v>
      </c>
      <c r="C15" s="5" t="n">
        <v>160746</v>
      </c>
    </row>
    <row r="16" spans="1:3">
      <c r="A16" s="4" t="s">
        <v>336</v>
      </c>
      <c r="B16" s="5" t="n">
        <v>341</v>
      </c>
    </row>
    <row r="17" spans="1:3">
      <c r="A17" s="4" t="s">
        <v>338</v>
      </c>
    </row>
    <row r="18" spans="1:3">
      <c r="A18" s="3" t="s">
        <v>331</v>
      </c>
    </row>
    <row r="19" spans="1:3">
      <c r="A19" s="4" t="s">
        <v>332</v>
      </c>
      <c r="B19" s="5" t="n">
        <v>188019</v>
      </c>
      <c r="C19" s="5" t="n">
        <v>188019</v>
      </c>
    </row>
    <row r="20" spans="1:3">
      <c r="A20" s="4" t="s">
        <v>339</v>
      </c>
    </row>
    <row r="21" spans="1:3">
      <c r="A21" s="3" t="s">
        <v>331</v>
      </c>
    </row>
    <row r="22" spans="1:3">
      <c r="A22" s="4" t="s">
        <v>335</v>
      </c>
      <c r="B22" s="5" t="n">
        <v>26099</v>
      </c>
      <c r="C22" s="5" t="n">
        <v>26099</v>
      </c>
    </row>
    <row r="23" spans="1:3">
      <c r="A23" s="4" t="s">
        <v>340</v>
      </c>
    </row>
    <row r="24" spans="1:3">
      <c r="A24" s="3" t="s">
        <v>331</v>
      </c>
    </row>
    <row r="25" spans="1:3">
      <c r="A25" s="4" t="s">
        <v>335</v>
      </c>
      <c r="B25" s="5" t="n">
        <v>160405</v>
      </c>
      <c r="C25" s="5" t="n">
        <v>160405</v>
      </c>
    </row>
    <row r="26" spans="1:3">
      <c r="A26" s="4" t="s">
        <v>341</v>
      </c>
    </row>
    <row r="27" spans="1:3">
      <c r="A27" s="3" t="s">
        <v>331</v>
      </c>
    </row>
    <row r="28" spans="1:3">
      <c r="A28" s="4" t="s">
        <v>342</v>
      </c>
      <c r="B28" s="5" t="n">
        <v>2724</v>
      </c>
      <c r="C28" s="5" t="n">
        <v>2724</v>
      </c>
    </row>
    <row r="29" spans="1:3">
      <c r="A29" s="4" t="s">
        <v>343</v>
      </c>
      <c r="B29" s="5" t="n">
        <v>1209</v>
      </c>
    </row>
    <row r="30" spans="1:3">
      <c r="A30" s="4" t="s">
        <v>344</v>
      </c>
    </row>
    <row r="31" spans="1:3">
      <c r="A31" s="3" t="s">
        <v>331</v>
      </c>
    </row>
    <row r="32" spans="1:3">
      <c r="A32" s="4" t="s">
        <v>342</v>
      </c>
      <c r="B32" s="7" t="n">
        <v>1515</v>
      </c>
      <c r="C32" s="7" t="n">
        <v>15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34"/>
    <col customWidth="1" max="7" min="7" width="34"/>
    <col customWidth="1" max="8" min="8" width="34"/>
    <col customWidth="1" max="9" min="9" width="35"/>
    <col customWidth="1" max="10" min="10" width="34"/>
    <col customWidth="1" max="11" min="11" width="34"/>
    <col customWidth="1" max="12" min="12" width="34"/>
    <col customWidth="1" max="13" min="13" width="34"/>
  </cols>
  <sheetData>
    <row r="1" spans="1:13">
      <c r="A1" s="1" t="s">
        <v>345</v>
      </c>
      <c r="B1" s="2" t="s">
        <v>346</v>
      </c>
      <c r="C1" s="2" t="s">
        <v>347</v>
      </c>
      <c r="D1" s="2" t="s">
        <v>348</v>
      </c>
      <c r="E1" s="2" t="s">
        <v>349</v>
      </c>
      <c r="F1" s="2" t="s">
        <v>350</v>
      </c>
      <c r="G1" s="2" t="s">
        <v>351</v>
      </c>
      <c r="H1" s="2" t="s">
        <v>352</v>
      </c>
      <c r="I1" s="2" t="s">
        <v>353</v>
      </c>
      <c r="J1" s="2" t="s">
        <v>354</v>
      </c>
      <c r="K1" s="2" t="s">
        <v>355</v>
      </c>
      <c r="L1" s="2" t="s">
        <v>354</v>
      </c>
      <c r="M1" s="2" t="s">
        <v>355</v>
      </c>
    </row>
    <row r="2" spans="1:13">
      <c r="A2" s="3" t="s">
        <v>190</v>
      </c>
    </row>
    <row r="3" spans="1:13">
      <c r="A3" s="4" t="s">
        <v>356</v>
      </c>
      <c r="J3" s="5" t="n">
        <v>8805</v>
      </c>
      <c r="L3" s="5" t="n">
        <v>8805</v>
      </c>
    </row>
    <row r="4" spans="1:13">
      <c r="A4" s="4" t="s">
        <v>357</v>
      </c>
      <c r="J4" s="7" t="n">
        <v>0</v>
      </c>
      <c r="K4" s="7" t="n">
        <v>953000</v>
      </c>
      <c r="L4" s="7" t="n">
        <v>0</v>
      </c>
      <c r="M4" s="7" t="n">
        <v>1010000</v>
      </c>
    </row>
    <row r="5" spans="1:13">
      <c r="A5" s="4" t="s">
        <v>358</v>
      </c>
    </row>
    <row r="6" spans="1:13">
      <c r="A6" s="3" t="s">
        <v>190</v>
      </c>
    </row>
    <row r="7" spans="1:13">
      <c r="A7" s="4" t="s">
        <v>356</v>
      </c>
      <c r="J7" s="5" t="n">
        <v>401</v>
      </c>
      <c r="K7" s="5" t="n">
        <v>1407</v>
      </c>
      <c r="L7" s="5" t="n">
        <v>401</v>
      </c>
      <c r="M7" s="5" t="n">
        <v>1407</v>
      </c>
    </row>
    <row r="8" spans="1:13">
      <c r="A8" s="4" t="s">
        <v>359</v>
      </c>
      <c r="J8" s="7" t="n">
        <v>73490000</v>
      </c>
      <c r="K8" s="7" t="n">
        <v>116200000</v>
      </c>
      <c r="L8" s="7" t="n">
        <v>73490000</v>
      </c>
      <c r="M8" s="7" t="n">
        <v>116200000</v>
      </c>
    </row>
    <row r="9" spans="1:13">
      <c r="A9" s="4" t="s">
        <v>360</v>
      </c>
      <c r="L9" s="5" t="n">
        <v>16723000</v>
      </c>
      <c r="M9" s="5" t="n">
        <v>30638000</v>
      </c>
    </row>
    <row r="10" spans="1:13">
      <c r="A10" s="4" t="s">
        <v>357</v>
      </c>
      <c r="L10" s="5" t="n">
        <v>1200000</v>
      </c>
      <c r="M10" s="5" t="n">
        <v>1010000</v>
      </c>
    </row>
    <row r="11" spans="1:13">
      <c r="A11" s="4" t="s">
        <v>361</v>
      </c>
    </row>
    <row r="12" spans="1:13">
      <c r="A12" s="3" t="s">
        <v>190</v>
      </c>
    </row>
    <row r="13" spans="1:13">
      <c r="A13" s="4" t="s">
        <v>362</v>
      </c>
      <c r="J13" s="7" t="n">
        <v>56140000</v>
      </c>
      <c r="K13" s="7" t="n">
        <v>86001000</v>
      </c>
      <c r="L13" s="7" t="n">
        <v>56140000</v>
      </c>
      <c r="M13" s="7" t="n">
        <v>86001000</v>
      </c>
    </row>
    <row r="14" spans="1:13">
      <c r="A14" s="4" t="s">
        <v>363</v>
      </c>
    </row>
    <row r="15" spans="1:13">
      <c r="A15" s="3" t="s">
        <v>190</v>
      </c>
    </row>
    <row r="16" spans="1:13">
      <c r="A16" s="4" t="s">
        <v>356</v>
      </c>
      <c r="D16" s="5" t="n">
        <v>220</v>
      </c>
    </row>
    <row r="17" spans="1:13">
      <c r="A17" s="4" t="s">
        <v>359</v>
      </c>
      <c r="D17" s="7" t="n">
        <v>38490000</v>
      </c>
    </row>
    <row r="18" spans="1:13">
      <c r="A18" s="4" t="s">
        <v>360</v>
      </c>
      <c r="D18" s="7" t="n">
        <v>8720000</v>
      </c>
    </row>
    <row r="19" spans="1:13">
      <c r="A19" s="4" t="s">
        <v>364</v>
      </c>
      <c r="D19" s="4" t="s">
        <v>273</v>
      </c>
    </row>
    <row r="20" spans="1:13">
      <c r="A20" s="4" t="s">
        <v>357</v>
      </c>
      <c r="D20" s="7" t="n">
        <v>643000</v>
      </c>
    </row>
    <row r="21" spans="1:13">
      <c r="A21" s="4" t="s">
        <v>365</v>
      </c>
    </row>
    <row r="22" spans="1:13">
      <c r="A22" s="3" t="s">
        <v>190</v>
      </c>
    </row>
    <row r="23" spans="1:13">
      <c r="A23" s="4" t="s">
        <v>362</v>
      </c>
      <c r="D23" s="7" t="n">
        <v>29940000</v>
      </c>
    </row>
    <row r="24" spans="1:13">
      <c r="A24" s="4" t="s">
        <v>366</v>
      </c>
    </row>
    <row r="25" spans="1:13">
      <c r="A25" s="3" t="s">
        <v>190</v>
      </c>
    </row>
    <row r="26" spans="1:13">
      <c r="A26" s="4" t="s">
        <v>356</v>
      </c>
      <c r="C26" s="5" t="n">
        <v>53</v>
      </c>
    </row>
    <row r="27" spans="1:13">
      <c r="A27" s="4" t="s">
        <v>359</v>
      </c>
      <c r="C27" s="7" t="n">
        <v>8000000</v>
      </c>
    </row>
    <row r="28" spans="1:13">
      <c r="A28" s="4" t="s">
        <v>360</v>
      </c>
      <c r="C28" s="7" t="n">
        <v>2002000</v>
      </c>
    </row>
    <row r="29" spans="1:13">
      <c r="A29" s="4" t="s">
        <v>364</v>
      </c>
      <c r="C29" s="4" t="s">
        <v>367</v>
      </c>
    </row>
    <row r="30" spans="1:13">
      <c r="A30" s="4" t="s">
        <v>357</v>
      </c>
      <c r="C30" s="7" t="n">
        <v>134000</v>
      </c>
    </row>
    <row r="31" spans="1:13">
      <c r="A31" s="4" t="s">
        <v>368</v>
      </c>
    </row>
    <row r="32" spans="1:13">
      <c r="A32" s="3" t="s">
        <v>190</v>
      </c>
    </row>
    <row r="33" spans="1:13">
      <c r="A33" s="4" t="s">
        <v>362</v>
      </c>
      <c r="C33" s="7" t="n">
        <v>6200000</v>
      </c>
    </row>
    <row r="34" spans="1:13">
      <c r="A34" s="4" t="s">
        <v>369</v>
      </c>
    </row>
    <row r="35" spans="1:13">
      <c r="A35" s="3" t="s">
        <v>190</v>
      </c>
    </row>
    <row r="36" spans="1:13">
      <c r="A36" s="4" t="s">
        <v>356</v>
      </c>
      <c r="C36" s="5" t="n">
        <v>128</v>
      </c>
    </row>
    <row r="37" spans="1:13">
      <c r="A37" s="4" t="s">
        <v>359</v>
      </c>
      <c r="C37" s="7" t="n">
        <v>27000000</v>
      </c>
    </row>
    <row r="38" spans="1:13">
      <c r="A38" s="4" t="s">
        <v>360</v>
      </c>
      <c r="C38" s="7" t="n">
        <v>6001000</v>
      </c>
    </row>
    <row r="39" spans="1:13">
      <c r="A39" s="4" t="s">
        <v>364</v>
      </c>
      <c r="C39" s="4" t="s">
        <v>367</v>
      </c>
    </row>
    <row r="40" spans="1:13">
      <c r="A40" s="4" t="s">
        <v>357</v>
      </c>
      <c r="C40" s="7" t="n">
        <v>423000</v>
      </c>
    </row>
    <row r="41" spans="1:13">
      <c r="A41" s="4" t="s">
        <v>370</v>
      </c>
    </row>
    <row r="42" spans="1:13">
      <c r="A42" s="3" t="s">
        <v>190</v>
      </c>
    </row>
    <row r="43" spans="1:13">
      <c r="A43" s="4" t="s">
        <v>362</v>
      </c>
      <c r="C43" s="7" t="n">
        <v>20000000</v>
      </c>
    </row>
    <row r="44" spans="1:13">
      <c r="A44" s="4" t="s">
        <v>371</v>
      </c>
    </row>
    <row r="45" spans="1:13">
      <c r="A45" s="3" t="s">
        <v>190</v>
      </c>
    </row>
    <row r="46" spans="1:13">
      <c r="A46" s="4" t="s">
        <v>372</v>
      </c>
      <c r="I46" s="10" t="n">
        <v>41.5</v>
      </c>
    </row>
    <row r="47" spans="1:13">
      <c r="A47" s="4" t="s">
        <v>373</v>
      </c>
    </row>
    <row r="48" spans="1:13">
      <c r="A48" s="3" t="s">
        <v>190</v>
      </c>
    </row>
    <row r="49" spans="1:13">
      <c r="A49" s="4" t="s">
        <v>356</v>
      </c>
      <c r="I49" s="5" t="n">
        <v>271</v>
      </c>
    </row>
    <row r="50" spans="1:13">
      <c r="A50" s="4" t="s">
        <v>359</v>
      </c>
      <c r="I50" s="7" t="n">
        <v>3625000</v>
      </c>
    </row>
    <row r="51" spans="1:13">
      <c r="A51" s="4" t="s">
        <v>360</v>
      </c>
      <c r="I51" s="7" t="n">
        <v>6558000</v>
      </c>
    </row>
    <row r="52" spans="1:13">
      <c r="A52" s="4" t="s">
        <v>364</v>
      </c>
      <c r="I52" s="4" t="s">
        <v>374</v>
      </c>
    </row>
    <row r="53" spans="1:13">
      <c r="A53" s="4" t="s">
        <v>357</v>
      </c>
      <c r="I53" s="7" t="n">
        <v>0</v>
      </c>
    </row>
    <row r="54" spans="1:13">
      <c r="A54" s="4" t="s">
        <v>375</v>
      </c>
    </row>
    <row r="55" spans="1:13">
      <c r="A55" s="3" t="s">
        <v>190</v>
      </c>
    </row>
    <row r="56" spans="1:13">
      <c r="A56" s="4" t="s">
        <v>362</v>
      </c>
      <c r="I56" s="7" t="n">
        <v>0</v>
      </c>
    </row>
    <row r="57" spans="1:13">
      <c r="A57" s="4" t="s">
        <v>376</v>
      </c>
    </row>
    <row r="58" spans="1:13">
      <c r="A58" s="3" t="s">
        <v>190</v>
      </c>
    </row>
    <row r="59" spans="1:13">
      <c r="A59" s="4" t="s">
        <v>356</v>
      </c>
      <c r="H59" s="5" t="n">
        <v>236</v>
      </c>
    </row>
    <row r="60" spans="1:13">
      <c r="A60" s="4" t="s">
        <v>359</v>
      </c>
      <c r="H60" s="7" t="n">
        <v>22800000</v>
      </c>
    </row>
    <row r="61" spans="1:13">
      <c r="A61" s="4" t="s">
        <v>360</v>
      </c>
      <c r="H61" s="7" t="n">
        <v>6824000</v>
      </c>
    </row>
    <row r="62" spans="1:13">
      <c r="A62" s="4" t="s">
        <v>364</v>
      </c>
      <c r="H62" s="4" t="s">
        <v>377</v>
      </c>
    </row>
    <row r="63" spans="1:13">
      <c r="A63" s="4" t="s">
        <v>357</v>
      </c>
      <c r="H63" s="7" t="n">
        <v>57000</v>
      </c>
    </row>
    <row r="64" spans="1:13">
      <c r="A64" s="4" t="s">
        <v>378</v>
      </c>
    </row>
    <row r="65" spans="1:13">
      <c r="A65" s="3" t="s">
        <v>190</v>
      </c>
    </row>
    <row r="66" spans="1:13">
      <c r="A66" s="4" t="s">
        <v>362</v>
      </c>
      <c r="H66" s="7" t="n">
        <v>16051000</v>
      </c>
    </row>
    <row r="67" spans="1:13">
      <c r="A67" s="4" t="s">
        <v>379</v>
      </c>
    </row>
    <row r="68" spans="1:13">
      <c r="A68" s="3" t="s">
        <v>190</v>
      </c>
    </row>
    <row r="69" spans="1:13">
      <c r="A69" s="4" t="s">
        <v>356</v>
      </c>
      <c r="G69" s="5" t="n">
        <v>268</v>
      </c>
    </row>
    <row r="70" spans="1:13">
      <c r="A70" s="4" t="s">
        <v>359</v>
      </c>
      <c r="G70" s="7" t="n">
        <v>40250000</v>
      </c>
    </row>
    <row r="71" spans="1:13">
      <c r="A71" s="4" t="s">
        <v>360</v>
      </c>
      <c r="G71" s="7" t="n">
        <v>8150000</v>
      </c>
    </row>
    <row r="72" spans="1:13">
      <c r="A72" s="4" t="s">
        <v>364</v>
      </c>
      <c r="G72" s="4" t="s">
        <v>380</v>
      </c>
    </row>
    <row r="73" spans="1:13">
      <c r="A73" s="4" t="s">
        <v>357</v>
      </c>
      <c r="G73" s="7" t="n">
        <v>382000</v>
      </c>
    </row>
    <row r="74" spans="1:13">
      <c r="A74" s="4" t="s">
        <v>381</v>
      </c>
    </row>
    <row r="75" spans="1:13">
      <c r="A75" s="3" t="s">
        <v>190</v>
      </c>
    </row>
    <row r="76" spans="1:13">
      <c r="A76" s="4" t="s">
        <v>362</v>
      </c>
      <c r="G76" s="7" t="n">
        <v>30750000</v>
      </c>
    </row>
    <row r="77" spans="1:13">
      <c r="A77" s="4" t="s">
        <v>382</v>
      </c>
    </row>
    <row r="78" spans="1:13">
      <c r="A78" s="3" t="s">
        <v>190</v>
      </c>
    </row>
    <row r="79" spans="1:13">
      <c r="A79" s="4" t="s">
        <v>356</v>
      </c>
      <c r="F79" s="5" t="n">
        <v>240</v>
      </c>
    </row>
    <row r="80" spans="1:13">
      <c r="A80" s="4" t="s">
        <v>359</v>
      </c>
      <c r="F80" s="7" t="n">
        <v>14525000</v>
      </c>
    </row>
    <row r="81" spans="1:13">
      <c r="A81" s="4" t="s">
        <v>360</v>
      </c>
      <c r="F81" s="7" t="n">
        <v>3250000</v>
      </c>
    </row>
    <row r="82" spans="1:13">
      <c r="A82" s="4" t="s">
        <v>364</v>
      </c>
      <c r="F82" s="4" t="s">
        <v>273</v>
      </c>
    </row>
    <row r="83" spans="1:13">
      <c r="A83" s="4" t="s">
        <v>357</v>
      </c>
      <c r="F83" s="7" t="n">
        <v>158000</v>
      </c>
    </row>
    <row r="84" spans="1:13">
      <c r="A84" s="4" t="s">
        <v>383</v>
      </c>
    </row>
    <row r="85" spans="1:13">
      <c r="A85" s="3" t="s">
        <v>190</v>
      </c>
    </row>
    <row r="86" spans="1:13">
      <c r="A86" s="4" t="s">
        <v>362</v>
      </c>
      <c r="F86" s="7" t="n">
        <v>11200000</v>
      </c>
    </row>
    <row r="87" spans="1:13">
      <c r="A87" s="4" t="s">
        <v>384</v>
      </c>
    </row>
    <row r="88" spans="1:13">
      <c r="A88" s="3" t="s">
        <v>190</v>
      </c>
    </row>
    <row r="89" spans="1:13">
      <c r="A89" s="4" t="s">
        <v>356</v>
      </c>
      <c r="E89" s="5" t="n">
        <v>392</v>
      </c>
    </row>
    <row r="90" spans="1:13">
      <c r="A90" s="4" t="s">
        <v>359</v>
      </c>
      <c r="E90" s="7" t="n">
        <v>35000000</v>
      </c>
    </row>
    <row r="91" spans="1:13">
      <c r="A91" s="4" t="s">
        <v>360</v>
      </c>
      <c r="E91" s="7" t="n">
        <v>5856000</v>
      </c>
    </row>
    <row r="92" spans="1:13">
      <c r="A92" s="4" t="s">
        <v>364</v>
      </c>
      <c r="E92" s="4" t="s">
        <v>385</v>
      </c>
    </row>
    <row r="93" spans="1:13">
      <c r="A93" s="4" t="s">
        <v>357</v>
      </c>
      <c r="E93" s="7" t="n">
        <v>413000</v>
      </c>
    </row>
    <row r="94" spans="1:13">
      <c r="A94" s="4" t="s">
        <v>386</v>
      </c>
    </row>
    <row r="95" spans="1:13">
      <c r="A95" s="3" t="s">
        <v>190</v>
      </c>
    </row>
    <row r="96" spans="1:13">
      <c r="A96" s="4" t="s">
        <v>362</v>
      </c>
      <c r="E96" s="7" t="n">
        <v>28000000</v>
      </c>
    </row>
    <row r="97" spans="1:13">
      <c r="A97" s="4" t="s">
        <v>387</v>
      </c>
    </row>
    <row r="98" spans="1:13">
      <c r="A98" s="3" t="s">
        <v>190</v>
      </c>
    </row>
    <row r="99" spans="1:13">
      <c r="A99" s="4" t="s">
        <v>356</v>
      </c>
      <c r="B99" s="5" t="n">
        <v>174</v>
      </c>
    </row>
    <row r="100" spans="1:13">
      <c r="A100" s="4" t="s">
        <v>359</v>
      </c>
      <c r="B100" s="7" t="n">
        <v>39600000</v>
      </c>
    </row>
    <row r="101" spans="1:13">
      <c r="A101" s="4" t="s">
        <v>360</v>
      </c>
      <c r="B101" s="7" t="n">
        <v>9408000</v>
      </c>
    </row>
    <row r="102" spans="1:13">
      <c r="A102" s="4" t="s">
        <v>364</v>
      </c>
      <c r="B102" s="4" t="s">
        <v>388</v>
      </c>
    </row>
    <row r="103" spans="1:13">
      <c r="A103" s="4" t="s">
        <v>357</v>
      </c>
      <c r="B103" s="7" t="n">
        <v>567000</v>
      </c>
    </row>
    <row r="104" spans="1:13">
      <c r="A104" s="4" t="s">
        <v>389</v>
      </c>
    </row>
    <row r="105" spans="1:13">
      <c r="A105" s="3" t="s">
        <v>190</v>
      </c>
    </row>
    <row r="106" spans="1:13">
      <c r="A106" s="4" t="s">
        <v>362</v>
      </c>
      <c r="B106" s="7" t="n">
        <v>29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4702</v>
      </c>
      <c r="C4" s="7" t="n">
        <v>23993</v>
      </c>
      <c r="D4" s="7" t="n">
        <v>49731</v>
      </c>
      <c r="E4" s="7" t="n">
        <v>46312</v>
      </c>
    </row>
    <row r="5" spans="1:5">
      <c r="A5" s="4" t="s">
        <v>70</v>
      </c>
      <c r="B5" s="5" t="n">
        <v>181</v>
      </c>
      <c r="C5" s="5" t="n">
        <v>2026</v>
      </c>
      <c r="D5" s="5" t="n">
        <v>792</v>
      </c>
      <c r="E5" s="5" t="n">
        <v>2033</v>
      </c>
    </row>
    <row r="6" spans="1:5">
      <c r="A6" s="4" t="s">
        <v>71</v>
      </c>
      <c r="B6" s="5" t="n">
        <v>24883</v>
      </c>
      <c r="C6" s="5" t="n">
        <v>26019</v>
      </c>
      <c r="D6" s="5" t="n">
        <v>50523</v>
      </c>
      <c r="E6" s="5" t="n">
        <v>48345</v>
      </c>
    </row>
    <row r="7" spans="1:5">
      <c r="A7" s="3" t="s">
        <v>72</v>
      </c>
    </row>
    <row r="8" spans="1:5">
      <c r="A8" s="4" t="s">
        <v>73</v>
      </c>
      <c r="B8" s="5" t="n">
        <v>11909</v>
      </c>
      <c r="C8" s="5" t="n">
        <v>12097</v>
      </c>
      <c r="D8" s="5" t="n">
        <v>24355</v>
      </c>
      <c r="E8" s="5" t="n">
        <v>23191</v>
      </c>
    </row>
    <row r="9" spans="1:5">
      <c r="A9" s="4" t="s">
        <v>74</v>
      </c>
      <c r="B9" s="5" t="n">
        <v>6402</v>
      </c>
      <c r="C9" s="5" t="n">
        <v>6049</v>
      </c>
      <c r="D9" s="5" t="n">
        <v>13089</v>
      </c>
      <c r="E9" s="5" t="n">
        <v>11580</v>
      </c>
    </row>
    <row r="10" spans="1:5">
      <c r="A10" s="4" t="s">
        <v>75</v>
      </c>
      <c r="B10" s="5" t="n">
        <v>0</v>
      </c>
      <c r="C10" s="5" t="n">
        <v>0</v>
      </c>
      <c r="D10" s="5" t="n">
        <v>0</v>
      </c>
      <c r="E10" s="5" t="n">
        <v>693</v>
      </c>
    </row>
    <row r="11" spans="1:5">
      <c r="A11" s="4" t="s">
        <v>76</v>
      </c>
      <c r="B11" s="5" t="n">
        <v>0</v>
      </c>
      <c r="C11" s="5" t="n">
        <v>953</v>
      </c>
      <c r="D11" s="5" t="n">
        <v>0</v>
      </c>
      <c r="E11" s="5" t="n">
        <v>1010</v>
      </c>
    </row>
    <row r="12" spans="1:5">
      <c r="A12" s="4" t="s">
        <v>77</v>
      </c>
      <c r="B12" s="5" t="n">
        <v>2390</v>
      </c>
      <c r="C12" s="5" t="n">
        <v>2280</v>
      </c>
      <c r="D12" s="5" t="n">
        <v>4987</v>
      </c>
      <c r="E12" s="5" t="n">
        <v>4029</v>
      </c>
    </row>
    <row r="13" spans="1:5">
      <c r="A13" s="4" t="s">
        <v>78</v>
      </c>
      <c r="B13" s="5" t="n">
        <v>7772</v>
      </c>
      <c r="C13" s="5" t="n">
        <v>5632</v>
      </c>
      <c r="D13" s="5" t="n">
        <v>14069</v>
      </c>
      <c r="E13" s="5" t="n">
        <v>10616</v>
      </c>
    </row>
    <row r="14" spans="1:5">
      <c r="A14" s="4" t="s">
        <v>79</v>
      </c>
      <c r="B14" s="5" t="n">
        <v>28473</v>
      </c>
      <c r="C14" s="5" t="n">
        <v>27011</v>
      </c>
      <c r="D14" s="5" t="n">
        <v>56500</v>
      </c>
      <c r="E14" s="5" t="n">
        <v>51119</v>
      </c>
    </row>
    <row r="15" spans="1:5">
      <c r="A15" s="4" t="s">
        <v>80</v>
      </c>
      <c r="B15" s="5" t="n">
        <v>-3590</v>
      </c>
      <c r="C15" s="5" t="n">
        <v>-992</v>
      </c>
      <c r="D15" s="5" t="n">
        <v>-5977</v>
      </c>
      <c r="E15" s="5" t="n">
        <v>-2774</v>
      </c>
    </row>
    <row r="16" spans="1:5">
      <c r="A16" s="4" t="s">
        <v>81</v>
      </c>
      <c r="B16" s="5" t="n">
        <v>0</v>
      </c>
      <c r="C16" s="5" t="n">
        <v>24226</v>
      </c>
      <c r="D16" s="5" t="n">
        <v>35838</v>
      </c>
      <c r="E16" s="5" t="n">
        <v>24835</v>
      </c>
    </row>
    <row r="17" spans="1:5">
      <c r="A17" s="4" t="s">
        <v>82</v>
      </c>
      <c r="B17" s="5" t="n">
        <v>0</v>
      </c>
      <c r="C17" s="5" t="n">
        <v>-2668</v>
      </c>
      <c r="D17" s="5" t="n">
        <v>-799</v>
      </c>
      <c r="E17" s="5" t="n">
        <v>-2668</v>
      </c>
    </row>
    <row r="18" spans="1:5">
      <c r="A18" s="4" t="s">
        <v>83</v>
      </c>
      <c r="B18" s="5" t="n">
        <v>-3590</v>
      </c>
      <c r="C18" s="5" t="n">
        <v>20566</v>
      </c>
      <c r="D18" s="5" t="n">
        <v>29062</v>
      </c>
      <c r="E18" s="5" t="n">
        <v>19393</v>
      </c>
    </row>
    <row r="19" spans="1:5">
      <c r="A19" s="4" t="s">
        <v>84</v>
      </c>
      <c r="B19" s="5" t="n">
        <v>1108</v>
      </c>
      <c r="C19" s="5" t="n">
        <v>0</v>
      </c>
      <c r="D19" s="5" t="n">
        <v>1458</v>
      </c>
      <c r="E19" s="5" t="n">
        <v>0</v>
      </c>
    </row>
    <row r="20" spans="1:5">
      <c r="A20" s="4" t="s">
        <v>83</v>
      </c>
      <c r="B20" s="5" t="n">
        <v>-4698</v>
      </c>
      <c r="C20" s="5" t="n">
        <v>20566</v>
      </c>
      <c r="D20" s="5" t="n">
        <v>27604</v>
      </c>
      <c r="E20" s="5" t="n">
        <v>19393</v>
      </c>
    </row>
    <row r="21" spans="1:5">
      <c r="A21" s="3" t="s">
        <v>85</v>
      </c>
    </row>
    <row r="22" spans="1:5">
      <c r="A22" s="4" t="s">
        <v>86</v>
      </c>
      <c r="B22" s="5" t="n">
        <v>0</v>
      </c>
      <c r="C22" s="5" t="n">
        <v>-1188</v>
      </c>
      <c r="D22" s="5" t="n">
        <v>0</v>
      </c>
      <c r="E22" s="5" t="n">
        <v>-2788</v>
      </c>
    </row>
    <row r="23" spans="1:5">
      <c r="A23" s="4" t="s">
        <v>87</v>
      </c>
      <c r="B23" s="5" t="n">
        <v>0</v>
      </c>
      <c r="C23" s="5" t="n">
        <v>15467</v>
      </c>
      <c r="D23" s="5" t="n">
        <v>0</v>
      </c>
      <c r="E23" s="5" t="n">
        <v>15467</v>
      </c>
    </row>
    <row r="24" spans="1:5">
      <c r="A24" s="4" t="s">
        <v>88</v>
      </c>
      <c r="B24" s="5" t="n">
        <v>0</v>
      </c>
      <c r="C24" s="5" t="n">
        <v>14279</v>
      </c>
      <c r="D24" s="5" t="n">
        <v>0</v>
      </c>
      <c r="E24" s="5" t="n">
        <v>12679</v>
      </c>
    </row>
    <row r="25" spans="1:5">
      <c r="A25" s="4" t="s">
        <v>89</v>
      </c>
      <c r="B25" s="5" t="n">
        <v>-4698</v>
      </c>
      <c r="C25" s="5" t="n">
        <v>34845</v>
      </c>
      <c r="D25" s="5" t="n">
        <v>27604</v>
      </c>
      <c r="E25" s="5" t="n">
        <v>32072</v>
      </c>
    </row>
    <row r="26" spans="1:5">
      <c r="A26" s="4" t="s">
        <v>90</v>
      </c>
      <c r="B26" s="5" t="n">
        <v>469</v>
      </c>
      <c r="C26" s="5" t="n">
        <v>-9909</v>
      </c>
      <c r="D26" s="5" t="n">
        <v>-16063</v>
      </c>
      <c r="E26" s="5" t="n">
        <v>-9170</v>
      </c>
    </row>
    <row r="27" spans="1:5">
      <c r="A27" s="4" t="s">
        <v>91</v>
      </c>
      <c r="B27" s="7" t="n">
        <v>-4229</v>
      </c>
      <c r="C27" s="7" t="n">
        <v>24936</v>
      </c>
      <c r="D27" s="7" t="n">
        <v>11541</v>
      </c>
      <c r="E27" s="7" t="n">
        <v>22902</v>
      </c>
    </row>
    <row r="28" spans="1:5">
      <c r="A28" s="3" t="s">
        <v>92</v>
      </c>
    </row>
    <row r="29" spans="1:5">
      <c r="A29" s="4" t="s">
        <v>93</v>
      </c>
      <c r="B29" s="8" t="n">
        <v>-0.3</v>
      </c>
      <c r="C29" s="8" t="n">
        <v>0.75</v>
      </c>
      <c r="D29" s="8" t="n">
        <v>0.83</v>
      </c>
      <c r="E29" s="8" t="n">
        <v>0.72</v>
      </c>
    </row>
    <row r="30" spans="1:5">
      <c r="A30" s="4" t="s">
        <v>94</v>
      </c>
      <c r="B30" s="5" t="n">
        <v>0</v>
      </c>
      <c r="C30" s="9" t="n">
        <v>1.01</v>
      </c>
      <c r="D30" s="5" t="n">
        <v>0</v>
      </c>
      <c r="E30" s="9" t="n">
        <v>0.9</v>
      </c>
    </row>
    <row r="31" spans="1:5">
      <c r="A31" s="4" t="s">
        <v>95</v>
      </c>
      <c r="B31" s="8" t="n">
        <v>-0.3</v>
      </c>
      <c r="C31" s="8" t="n">
        <v>1.76</v>
      </c>
      <c r="D31" s="8" t="n">
        <v>0.83</v>
      </c>
      <c r="E31" s="8" t="n">
        <v>1.62</v>
      </c>
    </row>
    <row r="32" spans="1:5">
      <c r="A32" s="3" t="s">
        <v>96</v>
      </c>
    </row>
    <row r="33" spans="1:5">
      <c r="A33" s="4" t="s">
        <v>83</v>
      </c>
      <c r="B33" s="7" t="n">
        <v>-4229</v>
      </c>
      <c r="C33" s="7" t="n">
        <v>9957</v>
      </c>
      <c r="D33" s="7" t="n">
        <v>11541</v>
      </c>
      <c r="E33" s="7" t="n">
        <v>8564</v>
      </c>
    </row>
    <row r="34" spans="1:5">
      <c r="A34" s="4" t="s">
        <v>88</v>
      </c>
      <c r="B34" s="5" t="n">
        <v>0</v>
      </c>
      <c r="C34" s="5" t="n">
        <v>14979</v>
      </c>
      <c r="D34" s="5" t="n">
        <v>0</v>
      </c>
      <c r="E34" s="5" t="n">
        <v>14338</v>
      </c>
    </row>
    <row r="35" spans="1:5">
      <c r="A35" s="4" t="s">
        <v>91</v>
      </c>
      <c r="B35" s="7" t="n">
        <v>-4229</v>
      </c>
      <c r="C35" s="7" t="n">
        <v>24936</v>
      </c>
      <c r="D35" s="7" t="n">
        <v>11541</v>
      </c>
      <c r="E35" s="7" t="n">
        <v>22902</v>
      </c>
    </row>
    <row r="36" spans="1:5">
      <c r="A36" s="3" t="s">
        <v>97</v>
      </c>
    </row>
    <row r="37" spans="1:5">
      <c r="A37" s="4" t="s">
        <v>98</v>
      </c>
      <c r="B37" s="5" t="n">
        <v>14018099</v>
      </c>
      <c r="C37" s="5" t="n">
        <v>14132235</v>
      </c>
      <c r="D37" s="5" t="n">
        <v>13957706</v>
      </c>
      <c r="E37" s="5" t="n">
        <v>141165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34"/>
    <col customWidth="1" max="7" min="7" width="34"/>
    <col customWidth="1" max="8" min="8" width="34"/>
    <col customWidth="1" max="9" min="9" width="34"/>
    <col customWidth="1" max="10" min="10" width="34"/>
    <col customWidth="1" max="11" min="11" width="34"/>
    <col customWidth="1" max="12" min="12" width="34"/>
    <col customWidth="1" max="13" min="13" width="34"/>
  </cols>
  <sheetData>
    <row r="1" spans="1:13">
      <c r="A1" s="1" t="s">
        <v>390</v>
      </c>
      <c r="B1" s="2" t="s">
        <v>391</v>
      </c>
      <c r="C1" s="2" t="s">
        <v>392</v>
      </c>
      <c r="D1" s="2" t="s">
        <v>393</v>
      </c>
      <c r="E1" s="2" t="s">
        <v>394</v>
      </c>
      <c r="F1" s="2" t="s">
        <v>395</v>
      </c>
      <c r="G1" s="2" t="s">
        <v>396</v>
      </c>
      <c r="H1" s="2" t="s">
        <v>397</v>
      </c>
      <c r="I1" s="2" t="s">
        <v>398</v>
      </c>
      <c r="J1" s="2" t="s">
        <v>354</v>
      </c>
      <c r="K1" s="2" t="s">
        <v>355</v>
      </c>
      <c r="L1" s="2" t="s">
        <v>354</v>
      </c>
      <c r="M1" s="2" t="s">
        <v>355</v>
      </c>
    </row>
    <row r="2" spans="1:13">
      <c r="A2" s="3" t="s">
        <v>328</v>
      </c>
    </row>
    <row r="3" spans="1:13">
      <c r="A3" s="4" t="s">
        <v>356</v>
      </c>
      <c r="J3" s="5" t="n">
        <v>8805</v>
      </c>
      <c r="L3" s="5" t="n">
        <v>8805</v>
      </c>
    </row>
    <row r="4" spans="1:13">
      <c r="A4" s="4" t="s">
        <v>399</v>
      </c>
      <c r="J4" s="7" t="n">
        <v>0</v>
      </c>
      <c r="K4" s="7" t="n">
        <v>-1188</v>
      </c>
      <c r="L4" s="7" t="n">
        <v>0</v>
      </c>
      <c r="M4" s="7" t="n">
        <v>-2788</v>
      </c>
    </row>
    <row r="5" spans="1:13">
      <c r="A5" s="4" t="s">
        <v>400</v>
      </c>
    </row>
    <row r="6" spans="1:13">
      <c r="A6" s="3" t="s">
        <v>328</v>
      </c>
    </row>
    <row r="7" spans="1:13">
      <c r="A7" s="4" t="s">
        <v>356</v>
      </c>
      <c r="J7" s="5" t="n">
        <v>1017</v>
      </c>
      <c r="K7" s="5" t="n">
        <v>915</v>
      </c>
      <c r="L7" s="5" t="n">
        <v>1017</v>
      </c>
      <c r="M7" s="5" t="n">
        <v>915</v>
      </c>
    </row>
    <row r="8" spans="1:13">
      <c r="A8" s="4" t="s">
        <v>401</v>
      </c>
      <c r="J8" s="7" t="n">
        <v>130710</v>
      </c>
      <c r="K8" s="7" t="n">
        <v>95752</v>
      </c>
      <c r="L8" s="7" t="n">
        <v>130710</v>
      </c>
      <c r="M8" s="7" t="n">
        <v>95752</v>
      </c>
    </row>
    <row r="9" spans="1:13">
      <c r="A9" s="4" t="s">
        <v>399</v>
      </c>
      <c r="L9" s="5" t="n">
        <v>35838</v>
      </c>
      <c r="M9" s="5" t="n">
        <v>24835</v>
      </c>
    </row>
    <row r="10" spans="1:13">
      <c r="A10" s="4" t="s">
        <v>402</v>
      </c>
      <c r="L10" s="7" t="n">
        <v>17125</v>
      </c>
      <c r="M10" s="7" t="n">
        <v>12232</v>
      </c>
    </row>
    <row r="11" spans="1:13">
      <c r="A11" s="4" t="s">
        <v>403</v>
      </c>
    </row>
    <row r="12" spans="1:13">
      <c r="A12" s="3" t="s">
        <v>328</v>
      </c>
    </row>
    <row r="13" spans="1:13">
      <c r="A13" s="4" t="s">
        <v>356</v>
      </c>
      <c r="F13" s="5" t="n">
        <v>350</v>
      </c>
    </row>
    <row r="14" spans="1:13">
      <c r="A14" s="4" t="s">
        <v>401</v>
      </c>
      <c r="F14" s="7" t="n">
        <v>68000</v>
      </c>
    </row>
    <row r="15" spans="1:13">
      <c r="A15" s="4" t="s">
        <v>399</v>
      </c>
      <c r="F15" s="5" t="n">
        <v>18483</v>
      </c>
    </row>
    <row r="16" spans="1:13">
      <c r="A16" s="4" t="s">
        <v>402</v>
      </c>
      <c r="F16" s="7" t="n">
        <v>9329</v>
      </c>
    </row>
    <row r="17" spans="1:13">
      <c r="A17" s="4" t="s">
        <v>404</v>
      </c>
    </row>
    <row r="18" spans="1:13">
      <c r="A18" s="3" t="s">
        <v>328</v>
      </c>
    </row>
    <row r="19" spans="1:13">
      <c r="A19" s="4" t="s">
        <v>356</v>
      </c>
      <c r="E19" s="5" t="n">
        <v>160</v>
      </c>
    </row>
    <row r="20" spans="1:13">
      <c r="A20" s="4" t="s">
        <v>401</v>
      </c>
      <c r="E20" s="7" t="n">
        <v>14720</v>
      </c>
    </row>
    <row r="21" spans="1:13">
      <c r="A21" s="4" t="s">
        <v>399</v>
      </c>
      <c r="E21" s="5" t="n">
        <v>7393</v>
      </c>
    </row>
    <row r="22" spans="1:13">
      <c r="A22" s="4" t="s">
        <v>402</v>
      </c>
      <c r="E22" s="7" t="n">
        <v>3478</v>
      </c>
    </row>
    <row r="23" spans="1:13">
      <c r="A23" s="4" t="s">
        <v>405</v>
      </c>
    </row>
    <row r="24" spans="1:13">
      <c r="A24" s="3" t="s">
        <v>328</v>
      </c>
    </row>
    <row r="25" spans="1:13">
      <c r="A25" s="4" t="s">
        <v>356</v>
      </c>
      <c r="D25" s="5" t="n">
        <v>350</v>
      </c>
    </row>
    <row r="26" spans="1:13">
      <c r="A26" s="4" t="s">
        <v>401</v>
      </c>
      <c r="D26" s="7" t="n">
        <v>36750</v>
      </c>
    </row>
    <row r="27" spans="1:13">
      <c r="A27" s="4" t="s">
        <v>399</v>
      </c>
      <c r="D27" s="5" t="n">
        <v>8905</v>
      </c>
    </row>
    <row r="28" spans="1:13">
      <c r="A28" s="4" t="s">
        <v>402</v>
      </c>
      <c r="D28" s="7" t="n">
        <v>4166</v>
      </c>
    </row>
    <row r="29" spans="1:13">
      <c r="A29" s="4" t="s">
        <v>406</v>
      </c>
    </row>
    <row r="30" spans="1:13">
      <c r="A30" s="3" t="s">
        <v>328</v>
      </c>
    </row>
    <row r="31" spans="1:13">
      <c r="A31" s="4" t="s">
        <v>356</v>
      </c>
      <c r="C31" s="5" t="n">
        <v>156</v>
      </c>
    </row>
    <row r="32" spans="1:13">
      <c r="A32" s="4" t="s">
        <v>401</v>
      </c>
      <c r="C32" s="7" t="n">
        <v>10775</v>
      </c>
    </row>
    <row r="33" spans="1:13">
      <c r="A33" s="4" t="s">
        <v>399</v>
      </c>
      <c r="C33" s="5" t="n">
        <v>608</v>
      </c>
    </row>
    <row r="34" spans="1:13">
      <c r="A34" s="4" t="s">
        <v>402</v>
      </c>
      <c r="C34" s="7" t="n">
        <v>152</v>
      </c>
    </row>
    <row r="35" spans="1:13">
      <c r="A35" s="4" t="s">
        <v>407</v>
      </c>
    </row>
    <row r="36" spans="1:13">
      <c r="A36" s="3" t="s">
        <v>328</v>
      </c>
    </row>
    <row r="37" spans="1:13">
      <c r="A37" s="4" t="s">
        <v>356</v>
      </c>
      <c r="B37" s="5" t="n">
        <v>1</v>
      </c>
    </row>
    <row r="38" spans="1:13">
      <c r="A38" s="4" t="s">
        <v>401</v>
      </c>
      <c r="B38" s="7" t="n">
        <v>465</v>
      </c>
    </row>
    <row r="39" spans="1:13">
      <c r="A39" s="4" t="s">
        <v>399</v>
      </c>
      <c r="B39" s="5" t="n">
        <v>449</v>
      </c>
    </row>
    <row r="40" spans="1:13">
      <c r="A40" s="4" t="s">
        <v>402</v>
      </c>
      <c r="B40" s="7" t="n">
        <v>0</v>
      </c>
    </row>
    <row r="41" spans="1:13">
      <c r="A41" s="4" t="s">
        <v>408</v>
      </c>
    </row>
    <row r="42" spans="1:13">
      <c r="A42" s="3" t="s">
        <v>328</v>
      </c>
    </row>
    <row r="43" spans="1:13">
      <c r="A43" s="4" t="s">
        <v>356</v>
      </c>
      <c r="I43" s="5" t="n">
        <v>1</v>
      </c>
    </row>
    <row r="44" spans="1:13">
      <c r="A44" s="4" t="s">
        <v>401</v>
      </c>
      <c r="I44" s="7" t="n">
        <v>652</v>
      </c>
    </row>
    <row r="45" spans="1:13">
      <c r="A45" s="4" t="s">
        <v>399</v>
      </c>
      <c r="I45" s="5" t="n">
        <v>609</v>
      </c>
    </row>
    <row r="46" spans="1:13">
      <c r="A46" s="4" t="s">
        <v>402</v>
      </c>
      <c r="I46" s="7" t="n">
        <v>0</v>
      </c>
    </row>
    <row r="47" spans="1:13">
      <c r="A47" s="4" t="s">
        <v>409</v>
      </c>
    </row>
    <row r="48" spans="1:13">
      <c r="A48" s="3" t="s">
        <v>328</v>
      </c>
    </row>
    <row r="49" spans="1:13">
      <c r="A49" s="4" t="s">
        <v>356</v>
      </c>
      <c r="H49" s="5" t="n">
        <v>464</v>
      </c>
    </row>
    <row r="50" spans="1:13">
      <c r="A50" s="4" t="s">
        <v>401</v>
      </c>
      <c r="H50" s="7" t="n">
        <v>31100</v>
      </c>
    </row>
    <row r="51" spans="1:13">
      <c r="A51" s="4" t="s">
        <v>399</v>
      </c>
      <c r="H51" s="5" t="n">
        <v>6764</v>
      </c>
    </row>
    <row r="52" spans="1:13">
      <c r="A52" s="4" t="s">
        <v>402</v>
      </c>
      <c r="H52" s="7" t="n">
        <v>2195</v>
      </c>
    </row>
    <row r="53" spans="1:13">
      <c r="A53" s="4" t="s">
        <v>410</v>
      </c>
    </row>
    <row r="54" spans="1:13">
      <c r="A54" s="3" t="s">
        <v>328</v>
      </c>
    </row>
    <row r="55" spans="1:13">
      <c r="A55" s="4" t="s">
        <v>356</v>
      </c>
      <c r="G55" s="5" t="n">
        <v>450</v>
      </c>
    </row>
    <row r="56" spans="1:13">
      <c r="A56" s="4" t="s">
        <v>401</v>
      </c>
      <c r="G56" s="7" t="n">
        <v>64000</v>
      </c>
    </row>
    <row r="57" spans="1:13">
      <c r="A57" s="4" t="s">
        <v>399</v>
      </c>
      <c r="G57" s="5" t="n">
        <v>17462</v>
      </c>
    </row>
    <row r="58" spans="1:13">
      <c r="A58" s="4" t="s">
        <v>402</v>
      </c>
      <c r="G58" s="7" t="n">
        <v>100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11</v>
      </c>
      <c r="B1" s="2" t="s">
        <v>281</v>
      </c>
      <c r="C1" s="2" t="s">
        <v>1</v>
      </c>
    </row>
    <row r="2" spans="1:5">
      <c r="B2" s="2" t="s">
        <v>412</v>
      </c>
      <c r="C2" s="2" t="s">
        <v>2</v>
      </c>
      <c r="D2" s="2" t="s">
        <v>67</v>
      </c>
      <c r="E2" s="2" t="s">
        <v>23</v>
      </c>
    </row>
    <row r="3" spans="1:5">
      <c r="A3" s="3" t="s">
        <v>413</v>
      </c>
    </row>
    <row r="4" spans="1:5">
      <c r="A4" s="4" t="s">
        <v>26</v>
      </c>
      <c r="C4" s="7" t="n">
        <v>5900000</v>
      </c>
      <c r="E4" s="7" t="n">
        <v>19500000</v>
      </c>
    </row>
    <row r="5" spans="1:5">
      <c r="A5" s="4" t="s">
        <v>149</v>
      </c>
      <c r="C5" s="7" t="n">
        <v>13600000</v>
      </c>
      <c r="D5" s="7" t="n">
        <v>0</v>
      </c>
    </row>
    <row r="6" spans="1:5">
      <c r="A6" s="4" t="s">
        <v>414</v>
      </c>
      <c r="C6" s="4" t="s">
        <v>415</v>
      </c>
    </row>
    <row r="7" spans="1:5">
      <c r="A7" s="4" t="s">
        <v>416</v>
      </c>
    </row>
    <row r="8" spans="1:5">
      <c r="A8" s="3" t="s">
        <v>413</v>
      </c>
    </row>
    <row r="9" spans="1:5">
      <c r="A9" s="4" t="s">
        <v>26</v>
      </c>
      <c r="E9" s="7" t="n">
        <v>19500000</v>
      </c>
    </row>
    <row r="10" spans="1:5">
      <c r="A10" s="4" t="s">
        <v>149</v>
      </c>
      <c r="B10" s="7" t="n">
        <v>13600000</v>
      </c>
    </row>
    <row r="11" spans="1:5">
      <c r="A11" s="4" t="s">
        <v>417</v>
      </c>
      <c r="B11" s="7" t="n">
        <v>2606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419</v>
      </c>
      <c r="C1" s="2" t="s">
        <v>420</v>
      </c>
    </row>
    <row r="2" spans="1:3">
      <c r="A2" s="4" t="s">
        <v>421</v>
      </c>
    </row>
    <row r="3" spans="1:3">
      <c r="A3" s="3" t="s">
        <v>276</v>
      </c>
    </row>
    <row r="4" spans="1:3">
      <c r="A4" s="4" t="s">
        <v>422</v>
      </c>
      <c r="B4" s="7" t="n">
        <v>27076</v>
      </c>
    </row>
    <row r="5" spans="1:3">
      <c r="A5" s="4" t="s">
        <v>423</v>
      </c>
    </row>
    <row r="6" spans="1:3">
      <c r="A6" s="3" t="s">
        <v>276</v>
      </c>
    </row>
    <row r="7" spans="1:3">
      <c r="A7" s="4" t="s">
        <v>422</v>
      </c>
      <c r="C7" s="7" t="n">
        <v>69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39"/>
    <col customWidth="1" max="3" min="3" width="21"/>
  </cols>
  <sheetData>
    <row r="1" spans="1:3">
      <c r="A1" s="1" t="s">
        <v>424</v>
      </c>
      <c r="B1" s="2" t="s">
        <v>1</v>
      </c>
    </row>
    <row r="2" spans="1:3">
      <c r="B2" s="2" t="s">
        <v>425</v>
      </c>
      <c r="C2" s="2" t="s">
        <v>426</v>
      </c>
    </row>
    <row r="3" spans="1:3">
      <c r="A3" s="3" t="s">
        <v>427</v>
      </c>
    </row>
    <row r="4" spans="1:3">
      <c r="A4" s="4" t="s">
        <v>267</v>
      </c>
      <c r="B4" s="5" t="n">
        <v>2</v>
      </c>
    </row>
    <row r="5" spans="1:3">
      <c r="A5" s="4" t="s">
        <v>428</v>
      </c>
      <c r="B5" s="7" t="n">
        <v>14394</v>
      </c>
      <c r="C5" s="7" t="n">
        <v>0</v>
      </c>
    </row>
    <row r="6" spans="1:3">
      <c r="A6" s="4" t="s">
        <v>263</v>
      </c>
      <c r="B6" s="5" t="n">
        <v>32</v>
      </c>
    </row>
    <row r="7" spans="1:3">
      <c r="A7" s="4" t="s">
        <v>429</v>
      </c>
    </row>
    <row r="8" spans="1:3">
      <c r="A8" s="3" t="s">
        <v>427</v>
      </c>
    </row>
    <row r="9" spans="1:3">
      <c r="A9" s="4" t="s">
        <v>428</v>
      </c>
      <c r="B9" s="7" t="n">
        <v>5670</v>
      </c>
    </row>
    <row r="10" spans="1:3">
      <c r="A10" s="4" t="s">
        <v>430</v>
      </c>
      <c r="B10" s="4" t="s">
        <v>431</v>
      </c>
    </row>
    <row r="11" spans="1:3">
      <c r="A11" s="4" t="s">
        <v>263</v>
      </c>
      <c r="B11" s="5" t="n">
        <v>374</v>
      </c>
    </row>
    <row r="12" spans="1:3">
      <c r="A12" s="4" t="s">
        <v>432</v>
      </c>
    </row>
    <row r="13" spans="1:3">
      <c r="A13" s="3" t="s">
        <v>427</v>
      </c>
    </row>
    <row r="14" spans="1:3">
      <c r="A14" s="4" t="s">
        <v>428</v>
      </c>
      <c r="B14" s="7" t="n">
        <v>8665</v>
      </c>
    </row>
    <row r="15" spans="1:3">
      <c r="A15" s="4" t="s">
        <v>430</v>
      </c>
      <c r="B15" s="4" t="s">
        <v>433</v>
      </c>
    </row>
    <row r="16" spans="1:3">
      <c r="A16" s="4" t="s">
        <v>434</v>
      </c>
      <c r="B16" s="5" t="n">
        <v>3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5</v>
      </c>
      <c r="B1" s="2" t="s">
        <v>2</v>
      </c>
      <c r="C1" s="2" t="s">
        <v>23</v>
      </c>
    </row>
    <row r="2" spans="1:3">
      <c r="A2" s="3" t="s">
        <v>206</v>
      </c>
    </row>
    <row r="3" spans="1:3">
      <c r="A3" s="4" t="s">
        <v>436</v>
      </c>
      <c r="B3" s="7" t="n">
        <v>-5688</v>
      </c>
      <c r="C3" s="7" t="n">
        <v>-6275</v>
      </c>
    </row>
    <row r="4" spans="1:3">
      <c r="A4" s="4" t="s">
        <v>38</v>
      </c>
      <c r="B4" s="5" t="n">
        <v>0</v>
      </c>
      <c r="C4" s="5" t="n">
        <v>27052</v>
      </c>
    </row>
    <row r="5" spans="1:3">
      <c r="A5" s="4" t="s">
        <v>437</v>
      </c>
      <c r="B5" s="5" t="n">
        <v>640141</v>
      </c>
      <c r="C5" s="5" t="n">
        <v>652507</v>
      </c>
    </row>
    <row r="6" spans="1:3">
      <c r="A6" s="4" t="s">
        <v>63</v>
      </c>
    </row>
    <row r="7" spans="1:3">
      <c r="A7" s="3" t="s">
        <v>206</v>
      </c>
    </row>
    <row r="8" spans="1:3">
      <c r="A8" s="4" t="s">
        <v>438</v>
      </c>
      <c r="B8" s="5" t="n">
        <v>608429</v>
      </c>
      <c r="C8" s="5" t="n">
        <v>621382</v>
      </c>
    </row>
    <row r="9" spans="1:3">
      <c r="A9" s="4" t="s">
        <v>436</v>
      </c>
      <c r="B9" s="5" t="n">
        <v>-5296</v>
      </c>
      <c r="C9" s="5" t="n">
        <v>-5873</v>
      </c>
    </row>
    <row r="10" spans="1:3">
      <c r="A10" s="4" t="s">
        <v>64</v>
      </c>
    </row>
    <row r="11" spans="1:3">
      <c r="A11" s="3" t="s">
        <v>206</v>
      </c>
    </row>
    <row r="12" spans="1:3">
      <c r="A12" s="4" t="s">
        <v>438</v>
      </c>
      <c r="B12" s="5" t="n">
        <v>37400</v>
      </c>
      <c r="C12" s="5" t="n">
        <v>37400</v>
      </c>
    </row>
    <row r="13" spans="1:3">
      <c r="A13" s="4" t="s">
        <v>436</v>
      </c>
      <c r="B13" s="7" t="n">
        <v>-392</v>
      </c>
      <c r="C13" s="7" t="n">
        <v>-4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39</v>
      </c>
      <c r="B1" s="2" t="s">
        <v>412</v>
      </c>
      <c r="C1" s="2" t="s">
        <v>2</v>
      </c>
      <c r="D1" s="2" t="s">
        <v>440</v>
      </c>
    </row>
    <row r="2" spans="1:4">
      <c r="A2" s="4" t="s">
        <v>441</v>
      </c>
    </row>
    <row r="3" spans="1:4">
      <c r="A3" s="3" t="s">
        <v>206</v>
      </c>
    </row>
    <row r="4" spans="1:4">
      <c r="A4" s="4" t="s">
        <v>442</v>
      </c>
      <c r="C4" s="7" t="n">
        <v>11905000</v>
      </c>
    </row>
    <row r="5" spans="1:4">
      <c r="A5" s="4" t="s">
        <v>443</v>
      </c>
      <c r="C5" s="5" t="n">
        <v>4817000</v>
      </c>
    </row>
    <row r="6" spans="1:4">
      <c r="A6" s="4" t="s">
        <v>444</v>
      </c>
    </row>
    <row r="7" spans="1:4">
      <c r="A7" s="3" t="s">
        <v>206</v>
      </c>
    </row>
    <row r="8" spans="1:4">
      <c r="A8" s="4" t="s">
        <v>362</v>
      </c>
      <c r="C8" s="7" t="n">
        <v>53835000</v>
      </c>
    </row>
    <row r="9" spans="1:4">
      <c r="A9" s="4" t="s">
        <v>445</v>
      </c>
      <c r="C9" s="4" t="s">
        <v>41</v>
      </c>
    </row>
    <row r="10" spans="1:4">
      <c r="A10" s="4" t="s">
        <v>446</v>
      </c>
    </row>
    <row r="11" spans="1:4">
      <c r="A11" s="3" t="s">
        <v>206</v>
      </c>
    </row>
    <row r="12" spans="1:4">
      <c r="A12" s="4" t="s">
        <v>362</v>
      </c>
      <c r="D12" s="7" t="n">
        <v>27638000</v>
      </c>
    </row>
    <row r="13" spans="1:4">
      <c r="A13" s="4" t="s">
        <v>445</v>
      </c>
      <c r="D13" s="4" t="s">
        <v>447</v>
      </c>
    </row>
    <row r="14" spans="1:4">
      <c r="A14" s="4" t="s">
        <v>448</v>
      </c>
    </row>
    <row r="15" spans="1:4">
      <c r="A15" s="3" t="s">
        <v>206</v>
      </c>
    </row>
    <row r="16" spans="1:4">
      <c r="A16" s="4" t="s">
        <v>362</v>
      </c>
      <c r="B16" s="7" t="n">
        <v>20000000</v>
      </c>
    </row>
    <row r="17" spans="1:4">
      <c r="A17" s="4" t="s">
        <v>445</v>
      </c>
      <c r="B17" s="4" t="s">
        <v>449</v>
      </c>
    </row>
    <row r="18" spans="1:4">
      <c r="A18" s="4" t="s">
        <v>450</v>
      </c>
      <c r="B18" s="4" t="s">
        <v>305</v>
      </c>
    </row>
    <row r="19" spans="1:4">
      <c r="A19" s="4" t="s">
        <v>451</v>
      </c>
    </row>
    <row r="20" spans="1:4">
      <c r="A20" s="3" t="s">
        <v>206</v>
      </c>
    </row>
    <row r="21" spans="1:4">
      <c r="A21" s="4" t="s">
        <v>362</v>
      </c>
      <c r="B21" s="7" t="n">
        <v>6197000</v>
      </c>
    </row>
    <row r="22" spans="1:4">
      <c r="A22" s="4" t="s">
        <v>445</v>
      </c>
      <c r="B22" s="4" t="s">
        <v>452</v>
      </c>
    </row>
    <row r="23" spans="1:4">
      <c r="A23" s="4" t="s">
        <v>450</v>
      </c>
      <c r="B23" s="4" t="s">
        <v>305</v>
      </c>
    </row>
    <row r="24" spans="1:4">
      <c r="A24" s="4" t="s">
        <v>453</v>
      </c>
    </row>
    <row r="25" spans="1:4">
      <c r="A25" s="3" t="s">
        <v>206</v>
      </c>
    </row>
    <row r="26" spans="1:4">
      <c r="A26" s="4" t="s">
        <v>362</v>
      </c>
      <c r="D26" s="7" t="n">
        <v>2261000</v>
      </c>
    </row>
    <row r="27" spans="1:4">
      <c r="A27" s="4" t="s">
        <v>445</v>
      </c>
      <c r="D27" s="4" t="s">
        <v>4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4</v>
      </c>
      <c r="B1" s="2" t="s">
        <v>66</v>
      </c>
      <c r="D1" s="2" t="s">
        <v>1</v>
      </c>
    </row>
    <row r="2" spans="1:6">
      <c r="B2" s="2" t="s">
        <v>2</v>
      </c>
      <c r="C2" s="2" t="s">
        <v>67</v>
      </c>
      <c r="D2" s="2" t="s">
        <v>2</v>
      </c>
      <c r="E2" s="2" t="s">
        <v>67</v>
      </c>
      <c r="F2" s="2" t="s">
        <v>23</v>
      </c>
    </row>
    <row r="3" spans="1:6">
      <c r="A3" s="3" t="s">
        <v>54</v>
      </c>
    </row>
    <row r="4" spans="1:6">
      <c r="A4" s="4" t="s">
        <v>455</v>
      </c>
      <c r="B4" s="7" t="n">
        <v>5688</v>
      </c>
      <c r="D4" s="7" t="n">
        <v>5688</v>
      </c>
      <c r="F4" s="7" t="n">
        <v>6275</v>
      </c>
    </row>
    <row r="5" spans="1:6">
      <c r="A5" s="4" t="s">
        <v>64</v>
      </c>
    </row>
    <row r="6" spans="1:6">
      <c r="A6" s="3" t="s">
        <v>54</v>
      </c>
    </row>
    <row r="7" spans="1:6">
      <c r="A7" s="4" t="s">
        <v>456</v>
      </c>
      <c r="B7" s="5" t="n">
        <v>37400</v>
      </c>
      <c r="D7" s="5" t="n">
        <v>37400</v>
      </c>
      <c r="F7" s="5" t="n">
        <v>37400</v>
      </c>
    </row>
    <row r="8" spans="1:6">
      <c r="A8" s="4" t="s">
        <v>455</v>
      </c>
      <c r="B8" s="5" t="n">
        <v>392</v>
      </c>
      <c r="D8" s="5" t="n">
        <v>392</v>
      </c>
      <c r="F8" s="7" t="n">
        <v>402</v>
      </c>
    </row>
    <row r="9" spans="1:6">
      <c r="A9" s="4" t="s">
        <v>457</v>
      </c>
      <c r="B9" s="7" t="n">
        <v>287</v>
      </c>
      <c r="C9" s="7" t="n">
        <v>463</v>
      </c>
      <c r="D9" s="7" t="n">
        <v>561</v>
      </c>
      <c r="E9" s="7" t="n">
        <v>926</v>
      </c>
    </row>
    <row r="10" spans="1:6">
      <c r="A10" s="4" t="s">
        <v>458</v>
      </c>
    </row>
    <row r="11" spans="1:6">
      <c r="A11" s="3" t="s">
        <v>54</v>
      </c>
    </row>
    <row r="12" spans="1:6">
      <c r="A12" s="4" t="s">
        <v>459</v>
      </c>
      <c r="B12" s="4" t="s">
        <v>460</v>
      </c>
      <c r="D12" s="4" t="s">
        <v>460</v>
      </c>
    </row>
    <row r="13" spans="1:6">
      <c r="A13" s="4" t="s">
        <v>461</v>
      </c>
      <c r="D13" s="4" t="s">
        <v>4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463</v>
      </c>
      <c r="B1" s="2" t="s">
        <v>66</v>
      </c>
      <c r="D1" s="2" t="s">
        <v>1</v>
      </c>
    </row>
    <row r="2" spans="1:6">
      <c r="B2" s="2" t="s">
        <v>464</v>
      </c>
      <c r="C2" s="2" t="s">
        <v>426</v>
      </c>
      <c r="D2" s="2" t="s">
        <v>464</v>
      </c>
      <c r="E2" s="2" t="s">
        <v>426</v>
      </c>
      <c r="F2" s="2" t="s">
        <v>465</v>
      </c>
    </row>
    <row r="3" spans="1:6">
      <c r="A3" s="3" t="s">
        <v>466</v>
      </c>
    </row>
    <row r="4" spans="1:6">
      <c r="A4" s="4" t="s">
        <v>467</v>
      </c>
      <c r="C4" s="7" t="n">
        <v>0</v>
      </c>
      <c r="E4" s="7" t="n">
        <v>439000</v>
      </c>
    </row>
    <row r="5" spans="1:6">
      <c r="A5" s="4" t="s">
        <v>104</v>
      </c>
      <c r="B5" s="7" t="n">
        <v>103000</v>
      </c>
      <c r="C5" s="5" t="n">
        <v>60000</v>
      </c>
      <c r="D5" s="7" t="n">
        <v>182000</v>
      </c>
      <c r="E5" s="5" t="n">
        <v>87000</v>
      </c>
    </row>
    <row r="6" spans="1:6">
      <c r="A6" s="4" t="s">
        <v>267</v>
      </c>
      <c r="B6" s="5" t="n">
        <v>2</v>
      </c>
      <c r="D6" s="5" t="n">
        <v>2</v>
      </c>
    </row>
    <row r="7" spans="1:6">
      <c r="A7" s="4" t="s">
        <v>102</v>
      </c>
      <c r="B7" s="7" t="n">
        <v>0</v>
      </c>
      <c r="C7" s="5" t="n">
        <v>62000</v>
      </c>
      <c r="D7" s="7" t="n">
        <v>0</v>
      </c>
      <c r="E7" s="5" t="n">
        <v>86000</v>
      </c>
    </row>
    <row r="8" spans="1:6">
      <c r="A8" s="4" t="s">
        <v>468</v>
      </c>
    </row>
    <row r="9" spans="1:6">
      <c r="A9" s="3" t="s">
        <v>466</v>
      </c>
    </row>
    <row r="10" spans="1:6">
      <c r="A10" s="4" t="s">
        <v>467</v>
      </c>
      <c r="B10" s="5" t="n">
        <v>8000</v>
      </c>
      <c r="D10" s="5" t="n">
        <v>16000</v>
      </c>
      <c r="E10" s="5" t="n">
        <v>19000</v>
      </c>
    </row>
    <row r="11" spans="1:6">
      <c r="A11" s="4" t="s">
        <v>469</v>
      </c>
    </row>
    <row r="12" spans="1:6">
      <c r="A12" s="3" t="s">
        <v>466</v>
      </c>
    </row>
    <row r="13" spans="1:6">
      <c r="A13" s="4" t="s">
        <v>104</v>
      </c>
      <c r="B13" s="5" t="n">
        <v>103000</v>
      </c>
      <c r="C13" s="5" t="n">
        <v>160000</v>
      </c>
      <c r="D13" s="5" t="n">
        <v>182000</v>
      </c>
      <c r="E13" s="5" t="n">
        <v>297000</v>
      </c>
    </row>
    <row r="14" spans="1:6">
      <c r="A14" s="4" t="s">
        <v>470</v>
      </c>
    </row>
    <row r="15" spans="1:6">
      <c r="A15" s="3" t="s">
        <v>466</v>
      </c>
    </row>
    <row r="16" spans="1:6">
      <c r="A16" s="4" t="s">
        <v>467</v>
      </c>
      <c r="B16" s="5" t="n">
        <v>672000</v>
      </c>
      <c r="C16" s="5" t="n">
        <v>366000</v>
      </c>
      <c r="D16" s="5" t="n">
        <v>1296000</v>
      </c>
      <c r="E16" s="5" t="n">
        <v>788000</v>
      </c>
    </row>
    <row r="17" spans="1:6">
      <c r="A17" s="4" t="s">
        <v>471</v>
      </c>
    </row>
    <row r="18" spans="1:6">
      <c r="A18" s="3" t="s">
        <v>466</v>
      </c>
    </row>
    <row r="19" spans="1:6">
      <c r="A19" s="4" t="s">
        <v>467</v>
      </c>
      <c r="B19" s="7" t="n">
        <v>350000</v>
      </c>
      <c r="C19" s="5" t="n">
        <v>438000</v>
      </c>
      <c r="D19" s="7" t="n">
        <v>650000</v>
      </c>
      <c r="E19" s="5" t="n">
        <v>439000</v>
      </c>
    </row>
    <row r="20" spans="1:6">
      <c r="A20" s="4" t="s">
        <v>472</v>
      </c>
    </row>
    <row r="21" spans="1:6">
      <c r="A21" s="3" t="s">
        <v>466</v>
      </c>
    </row>
    <row r="22" spans="1:6">
      <c r="A22" s="4" t="s">
        <v>473</v>
      </c>
      <c r="F22" s="7" t="n">
        <v>8000000</v>
      </c>
    </row>
    <row r="23" spans="1:6">
      <c r="A23" s="4" t="s">
        <v>102</v>
      </c>
      <c r="C23" s="7" t="n">
        <v>62000</v>
      </c>
      <c r="E23" s="7" t="n">
        <v>86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 customWidth="1" max="6" min="6" width="21"/>
  </cols>
  <sheetData>
    <row r="1" spans="1:6">
      <c r="A1" s="1" t="s">
        <v>474</v>
      </c>
      <c r="B1" s="2" t="s">
        <v>66</v>
      </c>
      <c r="D1" s="2" t="s">
        <v>1</v>
      </c>
    </row>
    <row r="2" spans="1:6">
      <c r="B2" s="2" t="s">
        <v>326</v>
      </c>
      <c r="C2" s="2" t="s">
        <v>426</v>
      </c>
      <c r="D2" s="2" t="s">
        <v>475</v>
      </c>
      <c r="E2" s="2" t="s">
        <v>426</v>
      </c>
      <c r="F2" s="2" t="s">
        <v>261</v>
      </c>
    </row>
    <row r="3" spans="1:6">
      <c r="A3" s="3" t="s">
        <v>213</v>
      </c>
    </row>
    <row r="4" spans="1:6">
      <c r="A4" s="4" t="s">
        <v>476</v>
      </c>
      <c r="D4" s="5" t="n">
        <v>2</v>
      </c>
    </row>
    <row r="5" spans="1:6">
      <c r="A5" s="3" t="s">
        <v>68</v>
      </c>
    </row>
    <row r="6" spans="1:6">
      <c r="A6" s="4" t="s">
        <v>69</v>
      </c>
      <c r="B6" s="7" t="n">
        <v>24702</v>
      </c>
      <c r="C6" s="7" t="n">
        <v>23993</v>
      </c>
      <c r="D6" s="7" t="n">
        <v>49731</v>
      </c>
      <c r="E6" s="7" t="n">
        <v>46312</v>
      </c>
    </row>
    <row r="7" spans="1:6">
      <c r="A7" s="4" t="s">
        <v>70</v>
      </c>
      <c r="B7" s="5" t="n">
        <v>181</v>
      </c>
      <c r="C7" s="5" t="n">
        <v>2026</v>
      </c>
      <c r="D7" s="5" t="n">
        <v>792</v>
      </c>
      <c r="E7" s="5" t="n">
        <v>2033</v>
      </c>
    </row>
    <row r="8" spans="1:6">
      <c r="A8" s="4" t="s">
        <v>71</v>
      </c>
      <c r="B8" s="5" t="n">
        <v>24883</v>
      </c>
      <c r="C8" s="5" t="n">
        <v>26019</v>
      </c>
      <c r="D8" s="5" t="n">
        <v>50523</v>
      </c>
      <c r="E8" s="5" t="n">
        <v>48345</v>
      </c>
    </row>
    <row r="9" spans="1:6">
      <c r="A9" s="3" t="s">
        <v>72</v>
      </c>
    </row>
    <row r="10" spans="1:6">
      <c r="A10" s="4" t="s">
        <v>477</v>
      </c>
      <c r="B10" s="5" t="n">
        <v>11909</v>
      </c>
      <c r="C10" s="5" t="n">
        <v>12097</v>
      </c>
      <c r="D10" s="5" t="n">
        <v>24355</v>
      </c>
      <c r="E10" s="5" t="n">
        <v>23191</v>
      </c>
    </row>
    <row r="11" spans="1:6">
      <c r="A11" s="4" t="s">
        <v>457</v>
      </c>
      <c r="B11" s="5" t="n">
        <v>6402</v>
      </c>
      <c r="C11" s="5" t="n">
        <v>6049</v>
      </c>
      <c r="D11" s="5" t="n">
        <v>13089</v>
      </c>
      <c r="E11" s="5" t="n">
        <v>11580</v>
      </c>
    </row>
    <row r="12" spans="1:6">
      <c r="A12" s="4" t="s">
        <v>75</v>
      </c>
      <c r="B12" s="5" t="n">
        <v>0</v>
      </c>
      <c r="C12" s="5" t="n">
        <v>0</v>
      </c>
      <c r="D12" s="5" t="n">
        <v>0</v>
      </c>
      <c r="E12" s="5" t="n">
        <v>693</v>
      </c>
    </row>
    <row r="13" spans="1:6">
      <c r="A13" s="4" t="s">
        <v>478</v>
      </c>
      <c r="B13" s="5" t="n">
        <v>0</v>
      </c>
      <c r="C13" s="5" t="n">
        <v>953</v>
      </c>
      <c r="D13" s="5" t="n">
        <v>0</v>
      </c>
      <c r="E13" s="5" t="n">
        <v>1010</v>
      </c>
    </row>
    <row r="14" spans="1:6">
      <c r="A14" s="4" t="s">
        <v>479</v>
      </c>
      <c r="B14" s="5" t="n">
        <v>2390</v>
      </c>
      <c r="C14" s="5" t="n">
        <v>2280</v>
      </c>
      <c r="D14" s="5" t="n">
        <v>4987</v>
      </c>
      <c r="E14" s="5" t="n">
        <v>4029</v>
      </c>
    </row>
    <row r="15" spans="1:6">
      <c r="A15" s="4" t="s">
        <v>78</v>
      </c>
      <c r="B15" s="5" t="n">
        <v>7772</v>
      </c>
      <c r="C15" s="5" t="n">
        <v>5632</v>
      </c>
      <c r="D15" s="5" t="n">
        <v>14069</v>
      </c>
      <c r="E15" s="5" t="n">
        <v>10616</v>
      </c>
    </row>
    <row r="16" spans="1:6">
      <c r="A16" s="4" t="s">
        <v>79</v>
      </c>
      <c r="B16" s="5" t="n">
        <v>28473</v>
      </c>
      <c r="C16" s="5" t="n">
        <v>27011</v>
      </c>
      <c r="D16" s="5" t="n">
        <v>56500</v>
      </c>
      <c r="E16" s="5" t="n">
        <v>51119</v>
      </c>
    </row>
    <row r="17" spans="1:6">
      <c r="A17" s="4" t="s">
        <v>80</v>
      </c>
      <c r="B17" s="5" t="n">
        <v>-3590</v>
      </c>
      <c r="C17" s="5" t="n">
        <v>-992</v>
      </c>
      <c r="D17" s="5" t="n">
        <v>-5977</v>
      </c>
      <c r="E17" s="5" t="n">
        <v>-2774</v>
      </c>
    </row>
    <row r="18" spans="1:6">
      <c r="A18" s="4" t="s">
        <v>81</v>
      </c>
      <c r="B18" s="5" t="n">
        <v>0</v>
      </c>
      <c r="C18" s="5" t="n">
        <v>24226</v>
      </c>
      <c r="D18" s="5" t="n">
        <v>35838</v>
      </c>
      <c r="E18" s="5" t="n">
        <v>24835</v>
      </c>
    </row>
    <row r="19" spans="1:6">
      <c r="A19" s="4" t="s">
        <v>84</v>
      </c>
      <c r="B19" s="5" t="n">
        <v>1108</v>
      </c>
      <c r="C19" s="5" t="n">
        <v>0</v>
      </c>
      <c r="D19" s="5" t="n">
        <v>1458</v>
      </c>
      <c r="E19" s="5" t="n">
        <v>0</v>
      </c>
    </row>
    <row r="20" spans="1:6">
      <c r="A20" s="4" t="s">
        <v>89</v>
      </c>
      <c r="B20" s="5" t="n">
        <v>-4698</v>
      </c>
      <c r="C20" s="5" t="n">
        <v>34845</v>
      </c>
      <c r="D20" s="5" t="n">
        <v>27604</v>
      </c>
      <c r="E20" s="5" t="n">
        <v>32072</v>
      </c>
    </row>
    <row r="21" spans="1:6">
      <c r="A21" s="4" t="s">
        <v>83</v>
      </c>
      <c r="B21" s="5" t="n">
        <v>-4698</v>
      </c>
      <c r="C21" s="5" t="n">
        <v>20566</v>
      </c>
      <c r="D21" s="5" t="n">
        <v>27604</v>
      </c>
      <c r="E21" s="5" t="n">
        <v>19393</v>
      </c>
    </row>
    <row r="22" spans="1:6">
      <c r="A22" s="4" t="s">
        <v>90</v>
      </c>
      <c r="B22" s="5" t="n">
        <v>469</v>
      </c>
      <c r="C22" s="5" t="n">
        <v>-9909</v>
      </c>
      <c r="D22" s="5" t="n">
        <v>-16063</v>
      </c>
      <c r="E22" s="5" t="n">
        <v>-9170</v>
      </c>
    </row>
    <row r="23" spans="1:6">
      <c r="A23" s="4" t="s">
        <v>480</v>
      </c>
      <c r="B23" s="5" t="n">
        <v>-4229</v>
      </c>
      <c r="C23" s="5" t="n">
        <v>9957</v>
      </c>
      <c r="D23" s="5" t="n">
        <v>11541</v>
      </c>
      <c r="E23" s="5" t="n">
        <v>8564</v>
      </c>
    </row>
    <row r="24" spans="1:6">
      <c r="A24" s="3" t="s">
        <v>481</v>
      </c>
    </row>
    <row r="25" spans="1:6">
      <c r="A25" s="4" t="s">
        <v>482</v>
      </c>
      <c r="B25" s="5" t="n">
        <v>0</v>
      </c>
      <c r="C25" s="5" t="n">
        <v>14979</v>
      </c>
      <c r="D25" s="5" t="n">
        <v>0</v>
      </c>
      <c r="E25" s="5" t="n">
        <v>14338</v>
      </c>
    </row>
    <row r="26" spans="1:6">
      <c r="A26" s="4" t="s">
        <v>91</v>
      </c>
      <c r="B26" s="5" t="n">
        <v>-4229</v>
      </c>
      <c r="C26" s="5" t="n">
        <v>24936</v>
      </c>
      <c r="D26" s="5" t="n">
        <v>11541</v>
      </c>
      <c r="E26" s="5" t="n">
        <v>22902</v>
      </c>
    </row>
    <row r="27" spans="1:6">
      <c r="A27" s="4" t="s">
        <v>33</v>
      </c>
      <c r="B27" s="5" t="n">
        <v>870520</v>
      </c>
      <c r="C27" s="5" t="n">
        <v>752975</v>
      </c>
      <c r="D27" s="5" t="n">
        <v>870520</v>
      </c>
      <c r="E27" s="5" t="n">
        <v>752975</v>
      </c>
      <c r="F27" s="7" t="n">
        <v>874899</v>
      </c>
    </row>
    <row r="28" spans="1:6">
      <c r="A28" s="4" t="s">
        <v>483</v>
      </c>
    </row>
    <row r="29" spans="1:6">
      <c r="A29" s="3" t="s">
        <v>68</v>
      </c>
    </row>
    <row r="30" spans="1:6">
      <c r="A30" s="4" t="s">
        <v>69</v>
      </c>
      <c r="B30" s="5" t="n">
        <v>24318</v>
      </c>
    </row>
    <row r="31" spans="1:6">
      <c r="A31" s="4" t="s">
        <v>70</v>
      </c>
      <c r="B31" s="5" t="n">
        <v>-9</v>
      </c>
    </row>
    <row r="32" spans="1:6">
      <c r="A32" s="4" t="s">
        <v>71</v>
      </c>
      <c r="B32" s="5" t="n">
        <v>24309</v>
      </c>
    </row>
    <row r="33" spans="1:6">
      <c r="A33" s="3" t="s">
        <v>72</v>
      </c>
    </row>
    <row r="34" spans="1:6">
      <c r="A34" s="4" t="s">
        <v>477</v>
      </c>
      <c r="B34" s="5" t="n">
        <v>11749</v>
      </c>
    </row>
    <row r="35" spans="1:6">
      <c r="A35" s="4" t="s">
        <v>457</v>
      </c>
      <c r="B35" s="5" t="n">
        <v>5870</v>
      </c>
    </row>
    <row r="36" spans="1:6">
      <c r="A36" s="4" t="s">
        <v>479</v>
      </c>
      <c r="B36" s="5" t="n">
        <v>2343</v>
      </c>
    </row>
    <row r="37" spans="1:6">
      <c r="A37" s="4" t="s">
        <v>78</v>
      </c>
      <c r="B37" s="5" t="n">
        <v>7745</v>
      </c>
    </row>
    <row r="38" spans="1:6">
      <c r="A38" s="4" t="s">
        <v>79</v>
      </c>
      <c r="B38" s="5" t="n">
        <v>27707</v>
      </c>
    </row>
    <row r="39" spans="1:6">
      <c r="A39" s="4" t="s">
        <v>80</v>
      </c>
      <c r="B39" s="5" t="n">
        <v>-3398</v>
      </c>
    </row>
    <row r="40" spans="1:6">
      <c r="A40" s="4" t="s">
        <v>84</v>
      </c>
      <c r="B40" s="5" t="n">
        <v>1086</v>
      </c>
    </row>
    <row r="41" spans="1:6">
      <c r="A41" s="4" t="s">
        <v>83</v>
      </c>
      <c r="B41" s="5" t="n">
        <v>-4484</v>
      </c>
    </row>
    <row r="42" spans="1:6">
      <c r="A42" s="4" t="s">
        <v>90</v>
      </c>
      <c r="B42" s="5" t="n">
        <v>502</v>
      </c>
    </row>
    <row r="43" spans="1:6">
      <c r="A43" s="3" t="s">
        <v>481</v>
      </c>
    </row>
    <row r="44" spans="1:6">
      <c r="A44" s="4" t="s">
        <v>91</v>
      </c>
      <c r="B44" s="5" t="n">
        <v>-3982</v>
      </c>
    </row>
    <row r="45" spans="1:6">
      <c r="A45" s="4" t="s">
        <v>33</v>
      </c>
      <c r="B45" s="5" t="n">
        <v>853226</v>
      </c>
      <c r="C45" s="5" t="n">
        <v>722338</v>
      </c>
      <c r="D45" s="5" t="n">
        <v>853226</v>
      </c>
      <c r="E45" s="5" t="n">
        <v>722338</v>
      </c>
    </row>
    <row r="46" spans="1:6">
      <c r="A46" s="4" t="s">
        <v>484</v>
      </c>
    </row>
    <row r="47" spans="1:6">
      <c r="A47" s="3" t="s">
        <v>68</v>
      </c>
    </row>
    <row r="48" spans="1:6">
      <c r="A48" s="4" t="s">
        <v>69</v>
      </c>
      <c r="B48" s="5" t="n">
        <v>384</v>
      </c>
    </row>
    <row r="49" spans="1:6">
      <c r="A49" s="4" t="s">
        <v>70</v>
      </c>
      <c r="B49" s="5" t="n">
        <v>190</v>
      </c>
    </row>
    <row r="50" spans="1:6">
      <c r="A50" s="4" t="s">
        <v>71</v>
      </c>
      <c r="B50" s="5" t="n">
        <v>574</v>
      </c>
    </row>
    <row r="51" spans="1:6">
      <c r="A51" s="3" t="s">
        <v>72</v>
      </c>
    </row>
    <row r="52" spans="1:6">
      <c r="A52" s="4" t="s">
        <v>477</v>
      </c>
      <c r="B52" s="5" t="n">
        <v>160</v>
      </c>
    </row>
    <row r="53" spans="1:6">
      <c r="A53" s="4" t="s">
        <v>457</v>
      </c>
      <c r="B53" s="5" t="n">
        <v>532</v>
      </c>
    </row>
    <row r="54" spans="1:6">
      <c r="A54" s="4" t="s">
        <v>479</v>
      </c>
      <c r="B54" s="5" t="n">
        <v>47</v>
      </c>
    </row>
    <row r="55" spans="1:6">
      <c r="A55" s="4" t="s">
        <v>78</v>
      </c>
      <c r="B55" s="5" t="n">
        <v>27</v>
      </c>
    </row>
    <row r="56" spans="1:6">
      <c r="A56" s="4" t="s">
        <v>79</v>
      </c>
      <c r="B56" s="5" t="n">
        <v>766</v>
      </c>
    </row>
    <row r="57" spans="1:6">
      <c r="A57" s="4" t="s">
        <v>80</v>
      </c>
      <c r="B57" s="5" t="n">
        <v>-192</v>
      </c>
    </row>
    <row r="58" spans="1:6">
      <c r="A58" s="4" t="s">
        <v>84</v>
      </c>
      <c r="B58" s="5" t="n">
        <v>22</v>
      </c>
    </row>
    <row r="59" spans="1:6">
      <c r="A59" s="4" t="s">
        <v>83</v>
      </c>
      <c r="B59" s="5" t="n">
        <v>-214</v>
      </c>
    </row>
    <row r="60" spans="1:6">
      <c r="A60" s="4" t="s">
        <v>90</v>
      </c>
      <c r="B60" s="5" t="n">
        <v>-33</v>
      </c>
    </row>
    <row r="61" spans="1:6">
      <c r="A61" s="3" t="s">
        <v>481</v>
      </c>
    </row>
    <row r="62" spans="1:6">
      <c r="A62" s="4" t="s">
        <v>91</v>
      </c>
      <c r="B62" s="5" t="n">
        <v>-247</v>
      </c>
    </row>
    <row r="63" spans="1:6">
      <c r="A63" s="4" t="s">
        <v>33</v>
      </c>
      <c r="B63" s="7" t="n">
        <v>17294</v>
      </c>
      <c r="C63" s="5" t="n">
        <v>30637</v>
      </c>
      <c r="D63" s="5" t="n">
        <v>17294</v>
      </c>
      <c r="E63" s="5" t="n">
        <v>30637</v>
      </c>
    </row>
    <row r="64" spans="1:6">
      <c r="A64" s="4" t="s">
        <v>485</v>
      </c>
    </row>
    <row r="65" spans="1:6">
      <c r="A65" s="3" t="s">
        <v>68</v>
      </c>
    </row>
    <row r="66" spans="1:6">
      <c r="A66" s="4" t="s">
        <v>69</v>
      </c>
      <c r="C66" s="5" t="n">
        <v>23993</v>
      </c>
      <c r="D66" s="5" t="n">
        <v>49731</v>
      </c>
      <c r="E66" s="5" t="n">
        <v>46312</v>
      </c>
    </row>
    <row r="67" spans="1:6">
      <c r="A67" s="4" t="s">
        <v>70</v>
      </c>
      <c r="C67" s="5" t="n">
        <v>2026</v>
      </c>
      <c r="D67" s="5" t="n">
        <v>792</v>
      </c>
      <c r="E67" s="5" t="n">
        <v>2033</v>
      </c>
    </row>
    <row r="68" spans="1:6">
      <c r="A68" s="4" t="s">
        <v>71</v>
      </c>
      <c r="C68" s="5" t="n">
        <v>26019</v>
      </c>
      <c r="D68" s="5" t="n">
        <v>50523</v>
      </c>
      <c r="E68" s="5" t="n">
        <v>48345</v>
      </c>
    </row>
    <row r="69" spans="1:6">
      <c r="A69" s="3" t="s">
        <v>72</v>
      </c>
    </row>
    <row r="70" spans="1:6">
      <c r="A70" s="4" t="s">
        <v>477</v>
      </c>
      <c r="C70" s="5" t="n">
        <v>12097</v>
      </c>
      <c r="D70" s="5" t="n">
        <v>24355</v>
      </c>
      <c r="E70" s="5" t="n">
        <v>23191</v>
      </c>
    </row>
    <row r="71" spans="1:6">
      <c r="A71" s="4" t="s">
        <v>457</v>
      </c>
      <c r="C71" s="5" t="n">
        <v>6049</v>
      </c>
      <c r="D71" s="5" t="n">
        <v>13089</v>
      </c>
      <c r="E71" s="5" t="n">
        <v>11580</v>
      </c>
    </row>
    <row r="72" spans="1:6">
      <c r="A72" s="4" t="s">
        <v>75</v>
      </c>
      <c r="E72" s="5" t="n">
        <v>693</v>
      </c>
    </row>
    <row r="73" spans="1:6">
      <c r="A73" s="4" t="s">
        <v>478</v>
      </c>
      <c r="C73" s="5" t="n">
        <v>953</v>
      </c>
      <c r="E73" s="5" t="n">
        <v>1010</v>
      </c>
    </row>
    <row r="74" spans="1:6">
      <c r="A74" s="4" t="s">
        <v>479</v>
      </c>
      <c r="C74" s="5" t="n">
        <v>2280</v>
      </c>
      <c r="D74" s="5" t="n">
        <v>4987</v>
      </c>
      <c r="E74" s="5" t="n">
        <v>4029</v>
      </c>
    </row>
    <row r="75" spans="1:6">
      <c r="A75" s="4" t="s">
        <v>78</v>
      </c>
      <c r="C75" s="5" t="n">
        <v>5632</v>
      </c>
      <c r="D75" s="5" t="n">
        <v>14069</v>
      </c>
      <c r="E75" s="5" t="n">
        <v>10616</v>
      </c>
    </row>
    <row r="76" spans="1:6">
      <c r="A76" s="4" t="s">
        <v>79</v>
      </c>
      <c r="C76" s="5" t="n">
        <v>27011</v>
      </c>
      <c r="D76" s="5" t="n">
        <v>56500</v>
      </c>
      <c r="E76" s="5" t="n">
        <v>51119</v>
      </c>
    </row>
    <row r="77" spans="1:6">
      <c r="A77" s="4" t="s">
        <v>80</v>
      </c>
      <c r="C77" s="5" t="n">
        <v>-992</v>
      </c>
      <c r="D77" s="5" t="n">
        <v>-5977</v>
      </c>
      <c r="E77" s="5" t="n">
        <v>-2774</v>
      </c>
    </row>
    <row r="78" spans="1:6">
      <c r="A78" s="4" t="s">
        <v>81</v>
      </c>
      <c r="C78" s="5" t="n">
        <v>24226</v>
      </c>
      <c r="D78" s="5" t="n">
        <v>35838</v>
      </c>
      <c r="E78" s="5" t="n">
        <v>24835</v>
      </c>
    </row>
    <row r="79" spans="1:6">
      <c r="A79" s="4" t="s">
        <v>82</v>
      </c>
      <c r="C79" s="5" t="n">
        <v>-2668</v>
      </c>
      <c r="D79" s="5" t="n">
        <v>-799</v>
      </c>
      <c r="E79" s="5" t="n">
        <v>-2668</v>
      </c>
    </row>
    <row r="80" spans="1:6">
      <c r="A80" s="4" t="s">
        <v>486</v>
      </c>
      <c r="D80" s="5" t="n">
        <v>29062</v>
      </c>
    </row>
    <row r="81" spans="1:6">
      <c r="A81" s="4" t="s">
        <v>84</v>
      </c>
      <c r="D81" s="5" t="n">
        <v>1458</v>
      </c>
    </row>
    <row r="82" spans="1:6">
      <c r="A82" s="4" t="s">
        <v>89</v>
      </c>
      <c r="D82" s="5" t="n">
        <v>27604</v>
      </c>
    </row>
    <row r="83" spans="1:6">
      <c r="A83" s="4" t="s">
        <v>83</v>
      </c>
      <c r="C83" s="5" t="n">
        <v>20566</v>
      </c>
      <c r="E83" s="5" t="n">
        <v>19393</v>
      </c>
    </row>
    <row r="84" spans="1:6">
      <c r="A84" s="4" t="s">
        <v>90</v>
      </c>
      <c r="C84" s="5" t="n">
        <v>-9909</v>
      </c>
      <c r="D84" s="5" t="n">
        <v>-16063</v>
      </c>
      <c r="E84" s="5" t="n">
        <v>-9170</v>
      </c>
    </row>
    <row r="85" spans="1:6">
      <c r="A85" s="4" t="s">
        <v>480</v>
      </c>
      <c r="C85" s="5" t="n">
        <v>10657</v>
      </c>
      <c r="E85" s="5" t="n">
        <v>10223</v>
      </c>
    </row>
    <row r="86" spans="1:6">
      <c r="A86" s="3" t="s">
        <v>481</v>
      </c>
    </row>
    <row r="87" spans="1:6">
      <c r="A87" s="4" t="s">
        <v>91</v>
      </c>
      <c r="D87" s="5" t="n">
        <v>11541</v>
      </c>
    </row>
    <row r="88" spans="1:6">
      <c r="A88" s="4" t="s">
        <v>487</v>
      </c>
    </row>
    <row r="89" spans="1:6">
      <c r="A89" s="3" t="s">
        <v>68</v>
      </c>
    </row>
    <row r="90" spans="1:6">
      <c r="A90" s="4" t="s">
        <v>69</v>
      </c>
      <c r="C90" s="5" t="n">
        <v>23635</v>
      </c>
      <c r="D90" s="5" t="n">
        <v>48960</v>
      </c>
      <c r="E90" s="5" t="n">
        <v>45639</v>
      </c>
    </row>
    <row r="91" spans="1:6">
      <c r="A91" s="4" t="s">
        <v>70</v>
      </c>
      <c r="C91" s="5" t="n">
        <v>0</v>
      </c>
      <c r="D91" s="5" t="n">
        <v>-9</v>
      </c>
      <c r="E91" s="5" t="n">
        <v>0</v>
      </c>
    </row>
    <row r="92" spans="1:6">
      <c r="A92" s="4" t="s">
        <v>71</v>
      </c>
      <c r="C92" s="5" t="n">
        <v>23635</v>
      </c>
      <c r="D92" s="5" t="n">
        <v>48951</v>
      </c>
      <c r="E92" s="5" t="n">
        <v>45639</v>
      </c>
    </row>
    <row r="93" spans="1:6">
      <c r="A93" s="3" t="s">
        <v>72</v>
      </c>
    </row>
    <row r="94" spans="1:6">
      <c r="A94" s="4" t="s">
        <v>477</v>
      </c>
      <c r="C94" s="5" t="n">
        <v>11955</v>
      </c>
      <c r="D94" s="5" t="n">
        <v>24099</v>
      </c>
      <c r="E94" s="5" t="n">
        <v>22899</v>
      </c>
    </row>
    <row r="95" spans="1:6">
      <c r="A95" s="4" t="s">
        <v>457</v>
      </c>
      <c r="C95" s="5" t="n">
        <v>6028</v>
      </c>
      <c r="D95" s="5" t="n">
        <v>11962</v>
      </c>
      <c r="E95" s="5" t="n">
        <v>11487</v>
      </c>
    </row>
    <row r="96" spans="1:6">
      <c r="A96" s="4" t="s">
        <v>75</v>
      </c>
      <c r="E96" s="5" t="n">
        <v>594</v>
      </c>
    </row>
    <row r="97" spans="1:6">
      <c r="A97" s="4" t="s">
        <v>478</v>
      </c>
      <c r="C97" s="5" t="n">
        <v>953</v>
      </c>
      <c r="E97" s="5" t="n">
        <v>1010</v>
      </c>
    </row>
    <row r="98" spans="1:6">
      <c r="A98" s="4" t="s">
        <v>479</v>
      </c>
      <c r="C98" s="5" t="n">
        <v>2234</v>
      </c>
      <c r="D98" s="5" t="n">
        <v>4887</v>
      </c>
      <c r="E98" s="5" t="n">
        <v>3895</v>
      </c>
    </row>
    <row r="99" spans="1:6">
      <c r="A99" s="4" t="s">
        <v>78</v>
      </c>
      <c r="C99" s="5" t="n">
        <v>5605</v>
      </c>
      <c r="D99" s="5" t="n">
        <v>14015</v>
      </c>
      <c r="E99" s="5" t="n">
        <v>10563</v>
      </c>
    </row>
    <row r="100" spans="1:6">
      <c r="A100" s="4" t="s">
        <v>79</v>
      </c>
      <c r="C100" s="5" t="n">
        <v>26775</v>
      </c>
      <c r="D100" s="5" t="n">
        <v>54963</v>
      </c>
      <c r="E100" s="5" t="n">
        <v>50448</v>
      </c>
    </row>
    <row r="101" spans="1:6">
      <c r="A101" s="4" t="s">
        <v>80</v>
      </c>
      <c r="C101" s="5" t="n">
        <v>-3140</v>
      </c>
      <c r="D101" s="5" t="n">
        <v>-6012</v>
      </c>
      <c r="E101" s="5" t="n">
        <v>-4809</v>
      </c>
    </row>
    <row r="102" spans="1:6">
      <c r="A102" s="4" t="s">
        <v>81</v>
      </c>
      <c r="C102" s="5" t="n">
        <v>24226</v>
      </c>
      <c r="D102" s="5" t="n">
        <v>35389</v>
      </c>
      <c r="E102" s="5" t="n">
        <v>24226</v>
      </c>
    </row>
    <row r="103" spans="1:6">
      <c r="A103" s="4" t="s">
        <v>82</v>
      </c>
      <c r="C103" s="5" t="n">
        <v>-2668</v>
      </c>
      <c r="D103" s="5" t="n">
        <v>-799</v>
      </c>
      <c r="E103" s="5" t="n">
        <v>-2668</v>
      </c>
    </row>
    <row r="104" spans="1:6">
      <c r="A104" s="4" t="s">
        <v>486</v>
      </c>
      <c r="D104" s="5" t="n">
        <v>28578</v>
      </c>
    </row>
    <row r="105" spans="1:6">
      <c r="A105" s="4" t="s">
        <v>84</v>
      </c>
      <c r="D105" s="5" t="n">
        <v>1429</v>
      </c>
    </row>
    <row r="106" spans="1:6">
      <c r="A106" s="4" t="s">
        <v>89</v>
      </c>
      <c r="D106" s="5" t="n">
        <v>27149</v>
      </c>
    </row>
    <row r="107" spans="1:6">
      <c r="A107" s="4" t="s">
        <v>83</v>
      </c>
      <c r="C107" s="5" t="n">
        <v>18418</v>
      </c>
      <c r="E107" s="5" t="n">
        <v>16749</v>
      </c>
    </row>
    <row r="108" spans="1:6">
      <c r="A108" s="4" t="s">
        <v>90</v>
      </c>
      <c r="C108" s="5" t="n">
        <v>-10581</v>
      </c>
      <c r="D108" s="5" t="n">
        <v>-15995</v>
      </c>
      <c r="E108" s="5" t="n">
        <v>-10780</v>
      </c>
    </row>
    <row r="109" spans="1:6">
      <c r="A109" s="4" t="s">
        <v>480</v>
      </c>
      <c r="C109" s="5" t="n">
        <v>7837</v>
      </c>
      <c r="E109" s="5" t="n">
        <v>5969</v>
      </c>
    </row>
    <row r="110" spans="1:6">
      <c r="A110" s="3" t="s">
        <v>481</v>
      </c>
    </row>
    <row r="111" spans="1:6">
      <c r="A111" s="4" t="s">
        <v>91</v>
      </c>
      <c r="D111" s="5" t="n">
        <v>11154</v>
      </c>
    </row>
    <row r="112" spans="1:6">
      <c r="A112" s="4" t="s">
        <v>488</v>
      </c>
    </row>
    <row r="113" spans="1:6">
      <c r="A113" s="3" t="s">
        <v>68</v>
      </c>
    </row>
    <row r="114" spans="1:6">
      <c r="A114" s="4" t="s">
        <v>69</v>
      </c>
      <c r="C114" s="5" t="n">
        <v>358</v>
      </c>
      <c r="D114" s="5" t="n">
        <v>771</v>
      </c>
      <c r="E114" s="5" t="n">
        <v>673</v>
      </c>
    </row>
    <row r="115" spans="1:6">
      <c r="A115" s="4" t="s">
        <v>70</v>
      </c>
      <c r="C115" s="5" t="n">
        <v>2026</v>
      </c>
      <c r="D115" s="5" t="n">
        <v>801</v>
      </c>
      <c r="E115" s="5" t="n">
        <v>2033</v>
      </c>
    </row>
    <row r="116" spans="1:6">
      <c r="A116" s="4" t="s">
        <v>71</v>
      </c>
      <c r="C116" s="5" t="n">
        <v>2384</v>
      </c>
      <c r="D116" s="5" t="n">
        <v>1572</v>
      </c>
      <c r="E116" s="5" t="n">
        <v>2706</v>
      </c>
    </row>
    <row r="117" spans="1:6">
      <c r="A117" s="3" t="s">
        <v>72</v>
      </c>
    </row>
    <row r="118" spans="1:6">
      <c r="A118" s="4" t="s">
        <v>477</v>
      </c>
      <c r="C118" s="5" t="n">
        <v>142</v>
      </c>
      <c r="D118" s="5" t="n">
        <v>256</v>
      </c>
      <c r="E118" s="5" t="n">
        <v>292</v>
      </c>
    </row>
    <row r="119" spans="1:6">
      <c r="A119" s="4" t="s">
        <v>457</v>
      </c>
      <c r="C119" s="5" t="n">
        <v>21</v>
      </c>
      <c r="D119" s="5" t="n">
        <v>1127</v>
      </c>
      <c r="E119" s="5" t="n">
        <v>93</v>
      </c>
    </row>
    <row r="120" spans="1:6">
      <c r="A120" s="4" t="s">
        <v>75</v>
      </c>
      <c r="E120" s="5" t="n">
        <v>99</v>
      </c>
    </row>
    <row r="121" spans="1:6">
      <c r="A121" s="4" t="s">
        <v>478</v>
      </c>
      <c r="C121" s="5" t="n">
        <v>0</v>
      </c>
      <c r="E121" s="5" t="n">
        <v>0</v>
      </c>
    </row>
    <row r="122" spans="1:6">
      <c r="A122" s="4" t="s">
        <v>479</v>
      </c>
      <c r="C122" s="5" t="n">
        <v>46</v>
      </c>
      <c r="D122" s="5" t="n">
        <v>100</v>
      </c>
      <c r="E122" s="5" t="n">
        <v>134</v>
      </c>
    </row>
    <row r="123" spans="1:6">
      <c r="A123" s="4" t="s">
        <v>78</v>
      </c>
      <c r="C123" s="5" t="n">
        <v>27</v>
      </c>
      <c r="D123" s="5" t="n">
        <v>54</v>
      </c>
      <c r="E123" s="5" t="n">
        <v>53</v>
      </c>
    </row>
    <row r="124" spans="1:6">
      <c r="A124" s="4" t="s">
        <v>79</v>
      </c>
      <c r="C124" s="5" t="n">
        <v>236</v>
      </c>
      <c r="D124" s="5" t="n">
        <v>1537</v>
      </c>
      <c r="E124" s="5" t="n">
        <v>671</v>
      </c>
    </row>
    <row r="125" spans="1:6">
      <c r="A125" s="4" t="s">
        <v>80</v>
      </c>
      <c r="C125" s="5" t="n">
        <v>2148</v>
      </c>
      <c r="D125" s="5" t="n">
        <v>35</v>
      </c>
      <c r="E125" s="5" t="n">
        <v>2035</v>
      </c>
    </row>
    <row r="126" spans="1:6">
      <c r="A126" s="4" t="s">
        <v>81</v>
      </c>
      <c r="C126" s="5" t="n">
        <v>0</v>
      </c>
      <c r="D126" s="5" t="n">
        <v>449</v>
      </c>
      <c r="E126" s="5" t="n">
        <v>609</v>
      </c>
    </row>
    <row r="127" spans="1:6">
      <c r="A127" s="4" t="s">
        <v>82</v>
      </c>
      <c r="C127" s="5" t="n">
        <v>0</v>
      </c>
      <c r="D127" s="5" t="n">
        <v>0</v>
      </c>
      <c r="E127" s="5" t="n">
        <v>0</v>
      </c>
    </row>
    <row r="128" spans="1:6">
      <c r="A128" s="4" t="s">
        <v>486</v>
      </c>
      <c r="D128" s="5" t="n">
        <v>484</v>
      </c>
    </row>
    <row r="129" spans="1:6">
      <c r="A129" s="4" t="s">
        <v>84</v>
      </c>
      <c r="D129" s="5" t="n">
        <v>29</v>
      </c>
    </row>
    <row r="130" spans="1:6">
      <c r="A130" s="4" t="s">
        <v>89</v>
      </c>
      <c r="D130" s="5" t="n">
        <v>455</v>
      </c>
    </row>
    <row r="131" spans="1:6">
      <c r="A131" s="4" t="s">
        <v>83</v>
      </c>
      <c r="C131" s="5" t="n">
        <v>2148</v>
      </c>
      <c r="E131" s="5" t="n">
        <v>2644</v>
      </c>
    </row>
    <row r="132" spans="1:6">
      <c r="A132" s="4" t="s">
        <v>90</v>
      </c>
      <c r="C132" s="5" t="n">
        <v>672</v>
      </c>
      <c r="D132" s="5" t="n">
        <v>-68</v>
      </c>
      <c r="E132" s="5" t="n">
        <v>1610</v>
      </c>
    </row>
    <row r="133" spans="1:6">
      <c r="A133" s="4" t="s">
        <v>480</v>
      </c>
      <c r="C133" s="5" t="n">
        <v>2820</v>
      </c>
      <c r="E133" s="5" t="n">
        <v>4254</v>
      </c>
    </row>
    <row r="134" spans="1:6">
      <c r="A134" s="3" t="s">
        <v>481</v>
      </c>
    </row>
    <row r="135" spans="1:6">
      <c r="A135" s="4" t="s">
        <v>91</v>
      </c>
      <c r="D135" s="7" t="n">
        <v>387</v>
      </c>
    </row>
    <row r="136" spans="1:6">
      <c r="A136" s="4" t="s">
        <v>489</v>
      </c>
    </row>
    <row r="137" spans="1:6">
      <c r="A137" s="3" t="s">
        <v>481</v>
      </c>
    </row>
    <row r="138" spans="1:6">
      <c r="A138" s="4" t="s">
        <v>482</v>
      </c>
      <c r="C138" s="7" t="n">
        <v>14279</v>
      </c>
      <c r="E138" s="7" t="n">
        <v>126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0</v>
      </c>
      <c r="B1" s="2" t="s">
        <v>1</v>
      </c>
      <c r="C1" s="2" t="s">
        <v>491</v>
      </c>
    </row>
    <row r="2" spans="1:3">
      <c r="B2" s="2" t="s">
        <v>2</v>
      </c>
      <c r="C2" s="2" t="s">
        <v>23</v>
      </c>
    </row>
    <row r="3" spans="1:3">
      <c r="A3" s="4" t="s">
        <v>492</v>
      </c>
    </row>
    <row r="4" spans="1:3">
      <c r="A4" s="3" t="s">
        <v>493</v>
      </c>
    </row>
    <row r="5" spans="1:3">
      <c r="A5" s="4" t="s">
        <v>494</v>
      </c>
      <c r="B5" s="4" t="s">
        <v>495</v>
      </c>
      <c r="C5" s="4" t="s">
        <v>496</v>
      </c>
    </row>
    <row r="6" spans="1:3">
      <c r="A6" s="4" t="s">
        <v>497</v>
      </c>
    </row>
    <row r="7" spans="1:3">
      <c r="A7" s="3" t="s">
        <v>493</v>
      </c>
    </row>
    <row r="8" spans="1:3">
      <c r="A8" s="4" t="s">
        <v>494</v>
      </c>
      <c r="B8" s="4" t="s">
        <v>498</v>
      </c>
      <c r="C8" s="4" t="s">
        <v>499</v>
      </c>
    </row>
    <row r="9" spans="1:3">
      <c r="A9" s="4" t="s">
        <v>500</v>
      </c>
    </row>
    <row r="10" spans="1:3">
      <c r="A10" s="3" t="s">
        <v>493</v>
      </c>
    </row>
    <row r="11" spans="1:3">
      <c r="A11" s="4" t="s">
        <v>494</v>
      </c>
      <c r="B11" s="4" t="s">
        <v>501</v>
      </c>
      <c r="C11" s="4" t="s">
        <v>502</v>
      </c>
    </row>
    <row r="12" spans="1:3">
      <c r="A12" s="4" t="s">
        <v>503</v>
      </c>
    </row>
    <row r="13" spans="1:3">
      <c r="A13" s="3" t="s">
        <v>493</v>
      </c>
    </row>
    <row r="14" spans="1:3">
      <c r="A14" s="4" t="s">
        <v>504</v>
      </c>
      <c r="B14" s="7" t="n">
        <v>-16237</v>
      </c>
      <c r="C14" s="7" t="n">
        <v>-16549</v>
      </c>
    </row>
    <row r="15" spans="1:3">
      <c r="A15" s="4" t="s">
        <v>505</v>
      </c>
    </row>
    <row r="16" spans="1:3">
      <c r="A16" s="3" t="s">
        <v>493</v>
      </c>
    </row>
    <row r="17" spans="1:3">
      <c r="A17" s="4" t="s">
        <v>504</v>
      </c>
      <c r="B17" s="7" t="n">
        <v>-12704</v>
      </c>
      <c r="C17" s="7" t="n">
        <v>106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9</v>
      </c>
      <c r="B1" s="2" t="s">
        <v>66</v>
      </c>
      <c r="D1" s="2" t="s">
        <v>1</v>
      </c>
    </row>
    <row r="2" spans="1:5">
      <c r="B2" s="2" t="s">
        <v>2</v>
      </c>
      <c r="C2" s="2" t="s">
        <v>67</v>
      </c>
      <c r="D2" s="2" t="s">
        <v>2</v>
      </c>
      <c r="E2" s="2" t="s">
        <v>67</v>
      </c>
    </row>
    <row r="3" spans="1:5">
      <c r="A3" s="3" t="s">
        <v>100</v>
      </c>
    </row>
    <row r="4" spans="1:5">
      <c r="A4" s="4" t="s">
        <v>101</v>
      </c>
      <c r="B4" s="7" t="n">
        <v>641</v>
      </c>
      <c r="C4" s="7" t="n">
        <v>372</v>
      </c>
      <c r="D4" s="7" t="n">
        <v>1252</v>
      </c>
      <c r="E4" s="7" t="n">
        <v>804</v>
      </c>
    </row>
    <row r="5" spans="1:5">
      <c r="A5" s="4" t="s">
        <v>102</v>
      </c>
      <c r="B5" s="5" t="n">
        <v>0</v>
      </c>
      <c r="C5" s="5" t="n">
        <v>62</v>
      </c>
      <c r="D5" s="5" t="n">
        <v>0</v>
      </c>
      <c r="E5" s="5" t="n">
        <v>86</v>
      </c>
    </row>
    <row r="6" spans="1:5">
      <c r="A6" s="4" t="s">
        <v>103</v>
      </c>
      <c r="C6" s="5" t="n">
        <v>0</v>
      </c>
      <c r="E6" s="5" t="n">
        <v>439</v>
      </c>
    </row>
    <row r="7" spans="1:5">
      <c r="A7" s="4" t="s">
        <v>104</v>
      </c>
      <c r="B7" s="7" t="n">
        <v>103</v>
      </c>
      <c r="C7" s="7" t="n">
        <v>60</v>
      </c>
      <c r="D7" s="7" t="n">
        <v>182</v>
      </c>
      <c r="E7" s="7" t="n">
        <v>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83</v>
      </c>
    </row>
    <row r="2" spans="1:3">
      <c r="A2" s="3" t="s">
        <v>507</v>
      </c>
    </row>
    <row r="3" spans="1:3">
      <c r="A3" s="4" t="s">
        <v>508</v>
      </c>
      <c r="B3" s="7" t="n">
        <v>16</v>
      </c>
    </row>
    <row r="4" spans="1:3">
      <c r="A4" s="4" t="s">
        <v>509</v>
      </c>
    </row>
    <row r="5" spans="1:3">
      <c r="A5" s="3" t="s">
        <v>507</v>
      </c>
    </row>
    <row r="6" spans="1:3">
      <c r="A6" s="4" t="s">
        <v>510</v>
      </c>
      <c r="B6" s="5" t="n">
        <v>0</v>
      </c>
    </row>
    <row r="7" spans="1:3">
      <c r="A7" s="4" t="s">
        <v>508</v>
      </c>
      <c r="C7" s="7" t="n">
        <v>0</v>
      </c>
    </row>
    <row r="8" spans="1:3">
      <c r="A8" s="4" t="s">
        <v>511</v>
      </c>
    </row>
    <row r="9" spans="1:3">
      <c r="A9" s="3" t="s">
        <v>507</v>
      </c>
    </row>
    <row r="10" spans="1:3">
      <c r="A10" s="4" t="s">
        <v>510</v>
      </c>
      <c r="B10" s="5" t="n">
        <v>1818</v>
      </c>
    </row>
    <row r="11" spans="1:3">
      <c r="A11" s="4" t="s">
        <v>508</v>
      </c>
      <c r="C11" s="5" t="n">
        <v>17</v>
      </c>
    </row>
    <row r="12" spans="1:3">
      <c r="A12" s="4" t="s">
        <v>512</v>
      </c>
    </row>
    <row r="13" spans="1:3">
      <c r="A13" s="3" t="s">
        <v>507</v>
      </c>
    </row>
    <row r="14" spans="1:3">
      <c r="A14" s="4" t="s">
        <v>510</v>
      </c>
      <c r="B14" s="7" t="n">
        <v>1818</v>
      </c>
    </row>
    <row r="15" spans="1:3">
      <c r="A15" s="4" t="s">
        <v>508</v>
      </c>
      <c r="C15" s="7" t="n">
        <v>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3</v>
      </c>
      <c r="B1" s="2" t="s">
        <v>66</v>
      </c>
      <c r="D1" s="2" t="s">
        <v>1</v>
      </c>
    </row>
    <row r="2" spans="1:6">
      <c r="B2" s="2" t="s">
        <v>2</v>
      </c>
      <c r="C2" s="2" t="s">
        <v>67</v>
      </c>
      <c r="D2" s="2" t="s">
        <v>2</v>
      </c>
      <c r="E2" s="2" t="s">
        <v>67</v>
      </c>
      <c r="F2" s="2" t="s">
        <v>23</v>
      </c>
    </row>
    <row r="3" spans="1:6">
      <c r="A3" s="3" t="s">
        <v>514</v>
      </c>
    </row>
    <row r="4" spans="1:6">
      <c r="A4" s="4" t="s">
        <v>515</v>
      </c>
      <c r="B4" s="7" t="n">
        <v>65000</v>
      </c>
      <c r="C4" s="7" t="n">
        <v>-41000</v>
      </c>
      <c r="D4" s="7" t="n">
        <v>3189000</v>
      </c>
      <c r="E4" s="7" t="n">
        <v>-29000</v>
      </c>
    </row>
    <row r="5" spans="1:6">
      <c r="A5" s="4" t="s">
        <v>516</v>
      </c>
      <c r="B5" s="5" t="n">
        <v>0</v>
      </c>
      <c r="C5" s="5" t="n">
        <v>0</v>
      </c>
      <c r="D5" s="5" t="n">
        <v>0</v>
      </c>
      <c r="E5" s="5" t="n">
        <v>0</v>
      </c>
    </row>
    <row r="6" spans="1:6">
      <c r="A6" s="4" t="s">
        <v>517</v>
      </c>
      <c r="B6" s="5" t="n">
        <v>0</v>
      </c>
      <c r="C6" s="5" t="n">
        <v>0</v>
      </c>
      <c r="D6" s="5" t="n">
        <v>0</v>
      </c>
      <c r="E6" s="5" t="n">
        <v>0</v>
      </c>
    </row>
    <row r="7" spans="1:6">
      <c r="A7" s="4" t="s">
        <v>518</v>
      </c>
      <c r="B7" s="5" t="n">
        <v>197000</v>
      </c>
      <c r="D7" s="5" t="n">
        <v>197000</v>
      </c>
    </row>
    <row r="8" spans="1:6">
      <c r="A8" s="4" t="s">
        <v>519</v>
      </c>
    </row>
    <row r="9" spans="1:6">
      <c r="A9" s="3" t="s">
        <v>514</v>
      </c>
    </row>
    <row r="10" spans="1:6">
      <c r="A10" s="4" t="s">
        <v>520</v>
      </c>
      <c r="B10" s="5" t="n">
        <v>-70000</v>
      </c>
      <c r="C10" s="7" t="n">
        <v>-7000</v>
      </c>
      <c r="D10" s="5" t="n">
        <v>-214000</v>
      </c>
      <c r="E10" s="7" t="n">
        <v>-15000</v>
      </c>
    </row>
    <row r="11" spans="1:6">
      <c r="A11" s="4" t="s">
        <v>521</v>
      </c>
    </row>
    <row r="12" spans="1:6">
      <c r="A12" s="3" t="s">
        <v>522</v>
      </c>
    </row>
    <row r="13" spans="1:6">
      <c r="A13" s="4" t="s">
        <v>523</v>
      </c>
      <c r="B13" s="5" t="n">
        <v>1818000</v>
      </c>
      <c r="D13" s="5" t="n">
        <v>1818000</v>
      </c>
      <c r="F13" s="7" t="n">
        <v>0</v>
      </c>
    </row>
    <row r="14" spans="1:6">
      <c r="A14" s="4" t="s">
        <v>524</v>
      </c>
    </row>
    <row r="15" spans="1:6">
      <c r="A15" s="3" t="s">
        <v>522</v>
      </c>
    </row>
    <row r="16" spans="1:6">
      <c r="A16" s="4" t="s">
        <v>525</v>
      </c>
      <c r="B16" s="5" t="n">
        <v>17000</v>
      </c>
      <c r="D16" s="5" t="n">
        <v>17000</v>
      </c>
      <c r="F16" s="7" t="n">
        <v>1602000</v>
      </c>
    </row>
    <row r="17" spans="1:6">
      <c r="A17" s="4" t="s">
        <v>526</v>
      </c>
    </row>
    <row r="18" spans="1:6">
      <c r="A18" s="3" t="s">
        <v>527</v>
      </c>
    </row>
    <row r="19" spans="1:6">
      <c r="A19" s="4" t="s">
        <v>528</v>
      </c>
      <c r="B19" s="7" t="n">
        <v>1531000</v>
      </c>
      <c r="D19" s="7" t="n">
        <v>1531000</v>
      </c>
    </row>
    <row r="20" spans="1:6">
      <c r="A20" s="4" t="s">
        <v>529</v>
      </c>
      <c r="B20" s="4" t="s">
        <v>530</v>
      </c>
      <c r="D20" s="4" t="s">
        <v>530</v>
      </c>
    </row>
    <row r="21" spans="1:6">
      <c r="A21" s="4" t="s">
        <v>531</v>
      </c>
    </row>
    <row r="22" spans="1:6">
      <c r="A22" s="3" t="s">
        <v>527</v>
      </c>
    </row>
    <row r="23" spans="1:6">
      <c r="A23" s="4" t="s">
        <v>528</v>
      </c>
      <c r="B23" s="7" t="n">
        <v>26400000</v>
      </c>
      <c r="D23" s="7" t="n">
        <v>26400000</v>
      </c>
    </row>
    <row r="24" spans="1:6">
      <c r="A24" s="4" t="s">
        <v>529</v>
      </c>
      <c r="B24" s="4" t="s">
        <v>532</v>
      </c>
      <c r="D24" s="4" t="s">
        <v>532</v>
      </c>
    </row>
    <row r="25" spans="1:6">
      <c r="A25" s="4" t="s">
        <v>533</v>
      </c>
    </row>
    <row r="26" spans="1:6">
      <c r="A26" s="3" t="s">
        <v>527</v>
      </c>
    </row>
    <row r="27" spans="1:6">
      <c r="A27" s="4" t="s">
        <v>528</v>
      </c>
      <c r="B27" s="7" t="n">
        <v>27000000</v>
      </c>
      <c r="D27" s="7" t="n">
        <v>27000000</v>
      </c>
    </row>
    <row r="28" spans="1:6">
      <c r="A28" s="4" t="s">
        <v>529</v>
      </c>
      <c r="B28" s="4" t="s">
        <v>534</v>
      </c>
      <c r="D28" s="4" t="s">
        <v>5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326</v>
      </c>
    </row>
    <row r="2" spans="1:2">
      <c r="A2" s="3" t="s">
        <v>219</v>
      </c>
    </row>
    <row r="3" spans="1:2">
      <c r="A3" s="4" t="s">
        <v>536</v>
      </c>
      <c r="B3" s="7" t="n">
        <v>16</v>
      </c>
    </row>
    <row r="4" spans="1:2">
      <c r="A4" s="4" t="s">
        <v>537</v>
      </c>
      <c r="B4" s="7" t="n">
        <v>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8</v>
      </c>
      <c r="B1" s="2" t="s">
        <v>66</v>
      </c>
      <c r="C1" s="2" t="s">
        <v>1</v>
      </c>
    </row>
    <row r="2" spans="1:3">
      <c r="B2" s="2" t="s">
        <v>2</v>
      </c>
      <c r="C2" s="2" t="s">
        <v>2</v>
      </c>
    </row>
    <row r="3" spans="1:3">
      <c r="A3" s="3" t="s">
        <v>183</v>
      </c>
    </row>
    <row r="4" spans="1:3">
      <c r="A4" s="4" t="s">
        <v>539</v>
      </c>
      <c r="B4" s="7" t="n">
        <v>557</v>
      </c>
      <c r="C4" s="7" t="n">
        <v>1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66</v>
      </c>
      <c r="D1" s="2" t="s">
        <v>1</v>
      </c>
    </row>
    <row r="2" spans="1:5">
      <c r="B2" s="2" t="s">
        <v>2</v>
      </c>
      <c r="C2" s="2" t="s">
        <v>67</v>
      </c>
      <c r="D2" s="2" t="s">
        <v>2</v>
      </c>
      <c r="E2" s="2" t="s">
        <v>67</v>
      </c>
    </row>
    <row r="3" spans="1:5">
      <c r="A3" s="3" t="s">
        <v>106</v>
      </c>
    </row>
    <row r="4" spans="1:5">
      <c r="A4" s="4" t="s">
        <v>89</v>
      </c>
      <c r="B4" s="7" t="n">
        <v>-4698</v>
      </c>
      <c r="C4" s="7" t="n">
        <v>34845</v>
      </c>
      <c r="D4" s="7" t="n">
        <v>27604</v>
      </c>
      <c r="E4" s="7" t="n">
        <v>32072</v>
      </c>
    </row>
    <row r="5" spans="1:5">
      <c r="A5" s="3" t="s">
        <v>107</v>
      </c>
    </row>
    <row r="6" spans="1:5">
      <c r="A6" s="4" t="s">
        <v>108</v>
      </c>
      <c r="B6" s="5" t="n">
        <v>135</v>
      </c>
      <c r="C6" s="5" t="n">
        <v>-34</v>
      </c>
      <c r="D6" s="5" t="n">
        <v>3403</v>
      </c>
      <c r="E6" s="5" t="n">
        <v>-14</v>
      </c>
    </row>
    <row r="7" spans="1:5">
      <c r="A7" s="4" t="s">
        <v>109</v>
      </c>
      <c r="B7" s="5" t="n">
        <v>135</v>
      </c>
      <c r="C7" s="5" t="n">
        <v>-34</v>
      </c>
      <c r="D7" s="5" t="n">
        <v>3403</v>
      </c>
      <c r="E7" s="5" t="n">
        <v>-14</v>
      </c>
    </row>
    <row r="8" spans="1:5">
      <c r="A8" s="4" t="s">
        <v>110</v>
      </c>
      <c r="B8" s="5" t="n">
        <v>-4563</v>
      </c>
      <c r="C8" s="5" t="n">
        <v>34811</v>
      </c>
      <c r="D8" s="5" t="n">
        <v>31007</v>
      </c>
      <c r="E8" s="5" t="n">
        <v>32058</v>
      </c>
    </row>
    <row r="9" spans="1:5">
      <c r="A9" s="4" t="s">
        <v>111</v>
      </c>
      <c r="B9" s="5" t="n">
        <v>-144</v>
      </c>
      <c r="C9" s="5" t="n">
        <v>9904</v>
      </c>
      <c r="D9" s="5" t="n">
        <v>17387</v>
      </c>
      <c r="E9" s="5" t="n">
        <v>9168</v>
      </c>
    </row>
    <row r="10" spans="1:5">
      <c r="A10" s="4" t="s">
        <v>112</v>
      </c>
      <c r="B10" s="7" t="n">
        <v>-4419</v>
      </c>
      <c r="C10" s="7" t="n">
        <v>24907</v>
      </c>
      <c r="D10" s="7" t="n">
        <v>13620</v>
      </c>
      <c r="E10" s="7" t="n">
        <v>2289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7"/>
    <col customWidth="1" max="5" min="5" width="46"/>
    <col customWidth="1" max="6" min="6" width="20"/>
    <col customWidth="1" max="7" min="7" width="26"/>
    <col customWidth="1" max="8" min="8" width="44"/>
  </cols>
  <sheetData>
    <row r="1" spans="1:8">
      <c r="A1" s="1" t="s">
        <v>113</v>
      </c>
      <c r="B1" s="2" t="s">
        <v>114</v>
      </c>
      <c r="C1" s="2" t="s">
        <v>115</v>
      </c>
      <c r="D1" s="2" t="s">
        <v>116</v>
      </c>
      <c r="E1" s="2" t="s">
        <v>117</v>
      </c>
      <c r="F1" s="2" t="s">
        <v>118</v>
      </c>
      <c r="G1" s="2" t="s">
        <v>119</v>
      </c>
      <c r="H1" s="2" t="s">
        <v>120</v>
      </c>
    </row>
    <row r="2" spans="1:8">
      <c r="A2" s="4" t="s">
        <v>121</v>
      </c>
      <c r="B2" s="7" t="n">
        <v>201676</v>
      </c>
      <c r="C2" s="7" t="n">
        <v>39696</v>
      </c>
      <c r="D2" s="7" t="n">
        <v>161321</v>
      </c>
      <c r="E2" s="7" t="n">
        <v>-1602</v>
      </c>
      <c r="F2" s="7" t="n">
        <v>-48125</v>
      </c>
      <c r="G2" s="7" t="n">
        <v>50386</v>
      </c>
    </row>
    <row r="3" spans="1:8">
      <c r="A3" s="3" t="s">
        <v>122</v>
      </c>
    </row>
    <row r="4" spans="1:8">
      <c r="A4" s="4" t="s">
        <v>123</v>
      </c>
      <c r="C4" s="5" t="n">
        <v>375</v>
      </c>
      <c r="D4" s="5" t="n">
        <v>-375</v>
      </c>
    </row>
    <row r="5" spans="1:8">
      <c r="A5" s="4" t="s">
        <v>124</v>
      </c>
      <c r="B5" s="5" t="n">
        <v>710</v>
      </c>
      <c r="D5" s="5" t="n">
        <v>710</v>
      </c>
    </row>
    <row r="6" spans="1:8">
      <c r="A6" s="4" t="s">
        <v>125</v>
      </c>
      <c r="B6" s="5" t="n">
        <v>6398</v>
      </c>
      <c r="G6" s="5" t="n">
        <v>6398</v>
      </c>
    </row>
    <row r="7" spans="1:8">
      <c r="A7" s="4" t="s">
        <v>126</v>
      </c>
      <c r="B7" s="5" t="n">
        <v>-22832</v>
      </c>
      <c r="G7" s="5" t="n">
        <v>-22832</v>
      </c>
    </row>
    <row r="8" spans="1:8">
      <c r="A8" s="4" t="s">
        <v>127</v>
      </c>
      <c r="B8" s="5" t="n">
        <v>-47</v>
      </c>
      <c r="C8" s="5" t="n">
        <v>-17</v>
      </c>
      <c r="D8" s="5" t="n">
        <v>-30</v>
      </c>
    </row>
    <row r="9" spans="1:8">
      <c r="A9" s="4" t="s">
        <v>128</v>
      </c>
      <c r="C9" s="5" t="n">
        <v>-40054</v>
      </c>
      <c r="D9" s="5" t="n">
        <v>39920</v>
      </c>
      <c r="H9" s="7" t="n">
        <v>134</v>
      </c>
    </row>
    <row r="10" spans="1:8">
      <c r="A10" s="4" t="s">
        <v>129</v>
      </c>
      <c r="B10" s="5" t="n">
        <v>27604</v>
      </c>
      <c r="F10" s="5" t="n">
        <v>11541</v>
      </c>
      <c r="G10" s="5" t="n">
        <v>16063</v>
      </c>
    </row>
    <row r="11" spans="1:8">
      <c r="A11" s="4" t="s">
        <v>130</v>
      </c>
      <c r="B11" s="5" t="n">
        <v>3403</v>
      </c>
      <c r="E11" s="5" t="n">
        <v>3120</v>
      </c>
      <c r="G11" s="5" t="n">
        <v>283</v>
      </c>
    </row>
    <row r="12" spans="1:8">
      <c r="A12" s="4" t="s">
        <v>110</v>
      </c>
      <c r="B12" s="5" t="n">
        <v>31007</v>
      </c>
    </row>
    <row r="13" spans="1:8">
      <c r="A13" s="4" t="s">
        <v>131</v>
      </c>
      <c r="B13" s="7" t="n">
        <v>216912</v>
      </c>
      <c r="C13" s="7" t="n">
        <v>0</v>
      </c>
      <c r="D13" s="7" t="n">
        <v>201546</v>
      </c>
      <c r="E13" s="7" t="n">
        <v>1518</v>
      </c>
      <c r="F13" s="7" t="n">
        <v>-36584</v>
      </c>
      <c r="G13" s="7" t="n">
        <v>50298</v>
      </c>
      <c r="H13" s="7" t="n">
        <v>1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32</v>
      </c>
      <c r="B1" s="2" t="s">
        <v>1</v>
      </c>
    </row>
    <row r="2" spans="1:3">
      <c r="B2" s="2" t="s">
        <v>2</v>
      </c>
      <c r="C2" s="2" t="s">
        <v>23</v>
      </c>
    </row>
    <row r="3" spans="1:3">
      <c r="A3" s="3" t="s">
        <v>133</v>
      </c>
    </row>
    <row r="4" spans="1:3">
      <c r="A4" s="4" t="s">
        <v>134</v>
      </c>
      <c r="B4" s="5" t="n">
        <v>5775</v>
      </c>
    </row>
    <row r="5" spans="1:3">
      <c r="A5" s="4" t="s">
        <v>60</v>
      </c>
      <c r="B5" s="8" t="n">
        <v>0.01</v>
      </c>
      <c r="C5" s="7"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7</v>
      </c>
    </row>
    <row r="3" spans="1:3">
      <c r="A3" s="3" t="s">
        <v>136</v>
      </c>
    </row>
    <row r="4" spans="1:3">
      <c r="A4" s="4" t="s">
        <v>89</v>
      </c>
      <c r="B4" s="7" t="n">
        <v>27604</v>
      </c>
      <c r="C4" s="7" t="n">
        <v>32072</v>
      </c>
    </row>
    <row r="5" spans="1:3">
      <c r="A5" s="3" t="s">
        <v>137</v>
      </c>
    </row>
    <row r="6" spans="1:3">
      <c r="A6" s="4" t="s">
        <v>138</v>
      </c>
      <c r="B6" s="5" t="n">
        <v>14604</v>
      </c>
      <c r="C6" s="5" t="n">
        <v>12943</v>
      </c>
    </row>
    <row r="7" spans="1:3">
      <c r="A7" s="4" t="s">
        <v>139</v>
      </c>
      <c r="B7" s="5" t="n">
        <v>710</v>
      </c>
      <c r="C7" s="5" t="n">
        <v>418</v>
      </c>
    </row>
    <row r="8" spans="1:3">
      <c r="A8" s="4" t="s">
        <v>81</v>
      </c>
      <c r="B8" s="5" t="n">
        <v>-35838</v>
      </c>
      <c r="C8" s="5" t="n">
        <v>-24835</v>
      </c>
    </row>
    <row r="9" spans="1:3">
      <c r="A9" s="4" t="s">
        <v>87</v>
      </c>
      <c r="B9" s="5" t="n">
        <v>0</v>
      </c>
      <c r="C9" s="5" t="n">
        <v>-15467</v>
      </c>
    </row>
    <row r="10" spans="1:3">
      <c r="A10" s="4" t="s">
        <v>82</v>
      </c>
      <c r="B10" s="5" t="n">
        <v>799</v>
      </c>
      <c r="C10" s="5" t="n">
        <v>2668</v>
      </c>
    </row>
    <row r="11" spans="1:3">
      <c r="A11" s="4" t="s">
        <v>140</v>
      </c>
      <c r="B11" s="5" t="n">
        <v>0</v>
      </c>
      <c r="C11" s="5" t="n">
        <v>-1687</v>
      </c>
    </row>
    <row r="12" spans="1:3">
      <c r="A12" s="3" t="s">
        <v>141</v>
      </c>
    </row>
    <row r="13" spans="1:3">
      <c r="A13" s="4" t="s">
        <v>142</v>
      </c>
      <c r="B13" s="5" t="n">
        <v>-36</v>
      </c>
      <c r="C13" s="5" t="n">
        <v>0</v>
      </c>
    </row>
    <row r="14" spans="1:3">
      <c r="A14" s="4" t="s">
        <v>143</v>
      </c>
      <c r="B14" s="5" t="n">
        <v>2324</v>
      </c>
      <c r="C14" s="5" t="n">
        <v>-2040</v>
      </c>
    </row>
    <row r="15" spans="1:3">
      <c r="A15" s="4" t="s">
        <v>144</v>
      </c>
      <c r="B15" s="5" t="n">
        <v>5871</v>
      </c>
      <c r="C15" s="5" t="n">
        <v>3035</v>
      </c>
    </row>
    <row r="16" spans="1:3">
      <c r="A16" s="4" t="s">
        <v>145</v>
      </c>
      <c r="B16" s="5" t="n">
        <v>1190</v>
      </c>
      <c r="C16" s="5" t="n">
        <v>2480</v>
      </c>
    </row>
    <row r="17" spans="1:3">
      <c r="A17" s="4" t="s">
        <v>146</v>
      </c>
      <c r="B17" s="5" t="n">
        <v>-5662</v>
      </c>
      <c r="C17" s="5" t="n">
        <v>-89</v>
      </c>
    </row>
    <row r="18" spans="1:3">
      <c r="A18" s="4" t="s">
        <v>147</v>
      </c>
      <c r="B18" s="5" t="n">
        <v>11566</v>
      </c>
      <c r="C18" s="5" t="n">
        <v>9498</v>
      </c>
    </row>
    <row r="19" spans="1:3">
      <c r="A19" s="3" t="s">
        <v>148</v>
      </c>
    </row>
    <row r="20" spans="1:3">
      <c r="A20" s="4" t="s">
        <v>149</v>
      </c>
      <c r="B20" s="5" t="n">
        <v>13600</v>
      </c>
      <c r="C20" s="5" t="n">
        <v>0</v>
      </c>
    </row>
    <row r="21" spans="1:3">
      <c r="A21" s="4" t="s">
        <v>150</v>
      </c>
      <c r="B21" s="5" t="n">
        <v>-60580</v>
      </c>
      <c r="C21" s="5" t="n">
        <v>-100148</v>
      </c>
    </row>
    <row r="22" spans="1:3">
      <c r="A22" s="4" t="s">
        <v>151</v>
      </c>
      <c r="B22" s="5" t="n">
        <v>-5430</v>
      </c>
      <c r="C22" s="5" t="n">
        <v>-25244</v>
      </c>
    </row>
    <row r="23" spans="1:3">
      <c r="A23" s="4" t="s">
        <v>152</v>
      </c>
      <c r="B23" s="5" t="n">
        <v>128647</v>
      </c>
      <c r="C23" s="5" t="n">
        <v>94602</v>
      </c>
    </row>
    <row r="24" spans="1:3">
      <c r="A24" s="4" t="s">
        <v>153</v>
      </c>
      <c r="B24" s="5" t="n">
        <v>166</v>
      </c>
      <c r="C24" s="5" t="n">
        <v>0</v>
      </c>
    </row>
    <row r="25" spans="1:3">
      <c r="A25" s="4" t="s">
        <v>154</v>
      </c>
      <c r="B25" s="5" t="n">
        <v>14394</v>
      </c>
      <c r="C25" s="5" t="n">
        <v>0</v>
      </c>
    </row>
    <row r="26" spans="1:3">
      <c r="A26" s="4" t="s">
        <v>155</v>
      </c>
      <c r="B26" s="5" t="n">
        <v>0</v>
      </c>
      <c r="C26" s="5" t="n">
        <v>16870</v>
      </c>
    </row>
    <row r="27" spans="1:3">
      <c r="A27" s="4" t="s">
        <v>156</v>
      </c>
      <c r="B27" s="5" t="n">
        <v>62773</v>
      </c>
      <c r="C27" s="5" t="n">
        <v>-16342</v>
      </c>
    </row>
    <row r="28" spans="1:3">
      <c r="A28" s="3" t="s">
        <v>157</v>
      </c>
    </row>
    <row r="29" spans="1:3">
      <c r="A29" s="4" t="s">
        <v>158</v>
      </c>
      <c r="B29" s="5" t="n">
        <v>40363</v>
      </c>
      <c r="C29" s="5" t="n">
        <v>96527</v>
      </c>
    </row>
    <row r="30" spans="1:3">
      <c r="A30" s="4" t="s">
        <v>159</v>
      </c>
      <c r="B30" s="5" t="n">
        <v>0</v>
      </c>
      <c r="C30" s="5" t="n">
        <v>6001</v>
      </c>
    </row>
    <row r="31" spans="1:3">
      <c r="A31" s="4" t="s">
        <v>160</v>
      </c>
      <c r="B31" s="5" t="n">
        <v>-79215</v>
      </c>
      <c r="C31" s="5" t="n">
        <v>-63220</v>
      </c>
    </row>
    <row r="32" spans="1:3">
      <c r="A32" s="4" t="s">
        <v>161</v>
      </c>
      <c r="B32" s="5" t="n">
        <v>-2539</v>
      </c>
      <c r="C32" s="5" t="n">
        <v>-2591</v>
      </c>
    </row>
    <row r="33" spans="1:3">
      <c r="A33" s="4" t="s">
        <v>162</v>
      </c>
      <c r="B33" s="5" t="n">
        <v>-719</v>
      </c>
      <c r="C33" s="5" t="n">
        <v>-1750</v>
      </c>
    </row>
    <row r="34" spans="1:3">
      <c r="A34" s="4" t="s">
        <v>163</v>
      </c>
      <c r="B34" s="5" t="n">
        <v>6398</v>
      </c>
      <c r="C34" s="5" t="n">
        <v>10964</v>
      </c>
    </row>
    <row r="35" spans="1:3">
      <c r="A35" s="4" t="s">
        <v>164</v>
      </c>
      <c r="B35" s="5" t="n">
        <v>-22832</v>
      </c>
      <c r="C35" s="5" t="n">
        <v>-21013</v>
      </c>
    </row>
    <row r="36" spans="1:3">
      <c r="A36" s="4" t="s">
        <v>165</v>
      </c>
      <c r="B36" s="5" t="n">
        <v>0</v>
      </c>
      <c r="C36" s="5" t="n">
        <v>2746</v>
      </c>
    </row>
    <row r="37" spans="1:3">
      <c r="A37" s="4" t="s">
        <v>166</v>
      </c>
      <c r="B37" s="5" t="n">
        <v>-47</v>
      </c>
      <c r="C37" s="5" t="n">
        <v>-1584</v>
      </c>
    </row>
    <row r="38" spans="1:3">
      <c r="A38" s="4" t="s">
        <v>167</v>
      </c>
      <c r="B38" s="5" t="n">
        <v>-58591</v>
      </c>
      <c r="C38" s="5" t="n">
        <v>26080</v>
      </c>
    </row>
    <row r="39" spans="1:3">
      <c r="A39" s="4" t="s">
        <v>168</v>
      </c>
      <c r="B39" s="5" t="n">
        <v>15748</v>
      </c>
      <c r="C39" s="5" t="n">
        <v>19236</v>
      </c>
    </row>
    <row r="40" spans="1:3">
      <c r="A40" s="4" t="s">
        <v>169</v>
      </c>
      <c r="B40" s="5" t="n">
        <v>27399</v>
      </c>
      <c r="C40" s="5" t="n">
        <v>15556</v>
      </c>
    </row>
    <row r="41" spans="1:3">
      <c r="A41" s="4" t="s">
        <v>170</v>
      </c>
      <c r="B41" s="5" t="n">
        <v>43147</v>
      </c>
      <c r="C41" s="5" t="n">
        <v>34792</v>
      </c>
    </row>
    <row r="42" spans="1:3">
      <c r="A42" s="3" t="s">
        <v>171</v>
      </c>
    </row>
    <row r="43" spans="1:3">
      <c r="A43" s="4" t="s">
        <v>172</v>
      </c>
      <c r="B43" s="5" t="n">
        <v>12536</v>
      </c>
      <c r="C43" s="5" t="n">
        <v>14181</v>
      </c>
    </row>
    <row r="44" spans="1:3">
      <c r="A44" s="4" t="s">
        <v>173</v>
      </c>
      <c r="B44" s="5" t="n">
        <v>1778</v>
      </c>
      <c r="C44" s="5" t="n">
        <v>536</v>
      </c>
    </row>
    <row r="45" spans="1:3">
      <c r="A45" s="4" t="s">
        <v>174</v>
      </c>
      <c r="B45" s="5" t="n">
        <v>27638</v>
      </c>
      <c r="C45" s="5" t="n">
        <v>16051</v>
      </c>
    </row>
    <row r="46" spans="1:3">
      <c r="A46" s="4" t="s">
        <v>175</v>
      </c>
      <c r="B46" s="5" t="n">
        <v>0</v>
      </c>
      <c r="C46" s="5" t="n">
        <v>32219</v>
      </c>
    </row>
    <row r="47" spans="1:3">
      <c r="A47" s="4" t="s">
        <v>176</v>
      </c>
    </row>
    <row r="48" spans="1:3">
      <c r="A48" s="3" t="s">
        <v>148</v>
      </c>
    </row>
    <row r="49" spans="1:3">
      <c r="A49" s="4" t="s">
        <v>177</v>
      </c>
      <c r="B49" s="5" t="n">
        <v>0</v>
      </c>
      <c r="C49" s="5" t="n">
        <v>-1952</v>
      </c>
    </row>
    <row r="50" spans="1:3">
      <c r="A50" s="4" t="s">
        <v>178</v>
      </c>
    </row>
    <row r="51" spans="1:3">
      <c r="A51" s="3" t="s">
        <v>148</v>
      </c>
    </row>
    <row r="52" spans="1:3">
      <c r="A52" s="4" t="s">
        <v>177</v>
      </c>
      <c r="B52" s="7" t="n">
        <v>764</v>
      </c>
      <c r="C52" s="7" t="n">
        <v>-47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58:26Z</dcterms:created>
  <dcterms:modified xmlns:dcterms="http://purl.org/dc/terms/" xmlns:xsi="http://www.w3.org/2001/XMLSchema-instance" xsi:type="dcterms:W3CDTF">2017-05-10T16:58:26Z</dcterms:modified>
</cp:coreProperties>
</file>